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COLLABORATION AGREEMENTS" sheetId="12" state="visible" r:id="rId12"/>
    <sheet xmlns:r="http://schemas.openxmlformats.org/officeDocument/2006/relationships" name="INVESTMENTS AND FAIR VALUE MEAS"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CAPITAL STOCK" sheetId="18" state="visible" r:id="rId18"/>
    <sheet xmlns:r="http://schemas.openxmlformats.org/officeDocument/2006/relationships" name="WARRANTS" sheetId="19" state="visible" r:id="rId19"/>
    <sheet xmlns:r="http://schemas.openxmlformats.org/officeDocument/2006/relationships" name="SHARE-BASED COMPENSATIO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STMENTS AND FAIR VALUE ME_2" sheetId="25" state="visible" r:id="rId25"/>
    <sheet xmlns:r="http://schemas.openxmlformats.org/officeDocument/2006/relationships" name="PROPERTY AND EQUIPMENT (Tables)"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WARRANTS (Tables)" sheetId="30" state="visible" r:id="rId30"/>
    <sheet xmlns:r="http://schemas.openxmlformats.org/officeDocument/2006/relationships" name="SHARE-BASED COMPENSATION (Table"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DESCRIPTION OF BUSINESS (Detail" sheetId="34" state="visible" r:id="rId34"/>
    <sheet xmlns:r="http://schemas.openxmlformats.org/officeDocument/2006/relationships" name="SUMMARY OF SIGNIFICANT ACCOUN_3" sheetId="35" state="visible" r:id="rId35"/>
    <sheet xmlns:r="http://schemas.openxmlformats.org/officeDocument/2006/relationships" name="COLLABORATION AGREEMENTS (Detai" sheetId="36" state="visible" r:id="rId36"/>
    <sheet xmlns:r="http://schemas.openxmlformats.org/officeDocument/2006/relationships" name="INVESTMENTS AND FAIR VALUE ME_3" sheetId="37" state="visible" r:id="rId37"/>
    <sheet xmlns:r="http://schemas.openxmlformats.org/officeDocument/2006/relationships" name="INVESTMENTS AND FAIR VALUE ME_4" sheetId="38" state="visible" r:id="rId38"/>
    <sheet xmlns:r="http://schemas.openxmlformats.org/officeDocument/2006/relationships" name="INVESTMENTS AND FAIR VALUE ME_5" sheetId="39" state="visible" r:id="rId39"/>
    <sheet xmlns:r="http://schemas.openxmlformats.org/officeDocument/2006/relationships" name="PROPERTY AND EQUIPMENT - Compon" sheetId="40" state="visible" r:id="rId40"/>
    <sheet xmlns:r="http://schemas.openxmlformats.org/officeDocument/2006/relationships" name="PROPERTY AND EQUIPMENT - Narrat" sheetId="41" state="visible" r:id="rId41"/>
    <sheet xmlns:r="http://schemas.openxmlformats.org/officeDocument/2006/relationships" name="ACCRUED LIABILITIES - Component" sheetId="42" state="visible" r:id="rId42"/>
    <sheet xmlns:r="http://schemas.openxmlformats.org/officeDocument/2006/relationships" name="DEBT - Narrative (Details)" sheetId="43" state="visible" r:id="rId43"/>
    <sheet xmlns:r="http://schemas.openxmlformats.org/officeDocument/2006/relationships" name="DEBT - Schedule of Long-Term De" sheetId="44" state="visible" r:id="rId44"/>
    <sheet xmlns:r="http://schemas.openxmlformats.org/officeDocument/2006/relationships" name="DEBT - Schedule of Future Princ" sheetId="45" state="visible" r:id="rId45"/>
    <sheet xmlns:r="http://schemas.openxmlformats.org/officeDocument/2006/relationships" name="COMMITMENTS AND CONTINGENCIES_2" sheetId="46" state="visible" r:id="rId46"/>
    <sheet xmlns:r="http://schemas.openxmlformats.org/officeDocument/2006/relationships" name="COMMITMENTS AND CONTINGENCIES -" sheetId="47" state="visible" r:id="rId47"/>
    <sheet xmlns:r="http://schemas.openxmlformats.org/officeDocument/2006/relationships" name="CAPITAL STOCK (Details)" sheetId="48" state="visible" r:id="rId48"/>
    <sheet xmlns:r="http://schemas.openxmlformats.org/officeDocument/2006/relationships" name="WARRANTS - Stock Warrants Outst" sheetId="49" state="visible" r:id="rId49"/>
    <sheet xmlns:r="http://schemas.openxmlformats.org/officeDocument/2006/relationships" name="WARRANTS - Stock Warrant Activi" sheetId="50" state="visible" r:id="rId50"/>
    <sheet xmlns:r="http://schemas.openxmlformats.org/officeDocument/2006/relationships" name="SHARE-BASED COMPENSATION - Narr" sheetId="51" state="visible" r:id="rId51"/>
    <sheet xmlns:r="http://schemas.openxmlformats.org/officeDocument/2006/relationships" name="SHARE-BASED COMPENSATION - Bala" sheetId="52" state="visible" r:id="rId52"/>
    <sheet xmlns:r="http://schemas.openxmlformats.org/officeDocument/2006/relationships" name="SHARE-BASED COMPENSATION - Stoc" sheetId="53" state="visible" r:id="rId53"/>
    <sheet xmlns:r="http://schemas.openxmlformats.org/officeDocument/2006/relationships" name="SHARE-BASED COMPENSATION - Fair" sheetId="54" state="visible" r:id="rId54"/>
    <sheet xmlns:r="http://schemas.openxmlformats.org/officeDocument/2006/relationships" name="SHARE-BASED COMPENSATION - Allo" sheetId="55" state="visible" r:id="rId55"/>
    <sheet xmlns:r="http://schemas.openxmlformats.org/officeDocument/2006/relationships" name="NET LOSS PER SHARE - Summary of" sheetId="56" state="visible" r:id="rId56"/>
    <sheet xmlns:r="http://schemas.openxmlformats.org/officeDocument/2006/relationships" name="INCOME TAXES - Effective Tax Ra" sheetId="57" state="visible" r:id="rId57"/>
    <sheet xmlns:r="http://schemas.openxmlformats.org/officeDocument/2006/relationships" name="INCOME TAXES - Components of De" sheetId="58" state="visible" r:id="rId58"/>
    <sheet xmlns:r="http://schemas.openxmlformats.org/officeDocument/2006/relationships" name="INCOME TAXES - Narrative (Detai" sheetId="59" state="visible" r:id="rId5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83</t>
        </is>
      </c>
      <c r="C9" s="4" t="inlineStr">
        <is>
          <t xml:space="preserve"> </t>
        </is>
      </c>
      <c r="D9" s="4" t="inlineStr">
        <is>
          <t xml:space="preserve"> </t>
        </is>
      </c>
    </row>
    <row r="10">
      <c r="A10" s="4" t="inlineStr">
        <is>
          <t>Entity Registrant Name</t>
        </is>
      </c>
      <c r="B10" s="4" t="inlineStr">
        <is>
          <t>Viridian Therapeutics, Inc./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187261</t>
        </is>
      </c>
      <c r="C12" s="4" t="inlineStr">
        <is>
          <t xml:space="preserve"> </t>
        </is>
      </c>
      <c r="D12" s="4" t="inlineStr">
        <is>
          <t xml:space="preserve"> </t>
        </is>
      </c>
    </row>
    <row r="13">
      <c r="A13" s="4" t="inlineStr">
        <is>
          <t>Entity Address, Address Line One</t>
        </is>
      </c>
      <c r="B13" s="4" t="inlineStr">
        <is>
          <t>221 Crescent Street, Suite 401</t>
        </is>
      </c>
      <c r="C13" s="4" t="inlineStr">
        <is>
          <t xml:space="preserve"> </t>
        </is>
      </c>
      <c r="D13" s="4" t="inlineStr">
        <is>
          <t xml:space="preserve"> </t>
        </is>
      </c>
    </row>
    <row r="14">
      <c r="A14" s="4" t="inlineStr">
        <is>
          <t>Entity Address, City or Town</t>
        </is>
      </c>
      <c r="B14" s="4" t="inlineStr">
        <is>
          <t>Waltham</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53</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272-46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VRD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29.3</v>
      </c>
    </row>
    <row r="32">
      <c r="A32" s="4" t="inlineStr">
        <is>
          <t>Entity Common Stock, Shares Outstanding (in share)</t>
        </is>
      </c>
      <c r="B32" s="4" t="inlineStr">
        <is>
          <t xml:space="preserve"> </t>
        </is>
      </c>
      <c r="C32" s="6" t="n">
        <v>42897951</v>
      </c>
      <c r="D32" s="4" t="inlineStr">
        <is>
          <t xml:space="preserve"> </t>
        </is>
      </c>
    </row>
    <row r="33">
      <c r="A33" s="4" t="inlineStr">
        <is>
          <t>Documents Incorporated by Reference</t>
        </is>
      </c>
      <c r="B33" s="4" t="inlineStr">
        <is>
          <t>Portions of the registrant’s definitive proxy statement for the 2023 annual meeting of shareholders (the “2023 Proxy Statement”) are incorporated herein by reference in Part III of this Annual Report on Form 10-K where indicated. The 2023 Proxy Statement will be filed with the U.S. Securities and Exchange Commission within 120 days of the registrant’s fiscal year ended December 31, 2022.</t>
        </is>
      </c>
      <c r="C33" s="4" t="inlineStr">
        <is>
          <t xml:space="preserve"> </t>
        </is>
      </c>
      <c r="D33" s="4" t="inlineStr">
        <is>
          <t xml:space="preserve"> </t>
        </is>
      </c>
    </row>
    <row r="34">
      <c r="A34" s="4" t="inlineStr">
        <is>
          <t>Entity Central Index Key</t>
        </is>
      </c>
      <c r="B34" s="4" t="inlineStr">
        <is>
          <t>0001590750</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Viridian Therapeutics, Inc., a Delaware corporation (the “Company” or “Viridian”), is a biopharmaceutical company advancing new treatments for patients suffering from serious diseases that are underserved by today’s therapies. The Company’s most advanced program, VRDN-001, is a differentiated monoclonal antibody targeting insulin-like growth factor-1 receptor (“IGF-1R”), a clinically and commercially validated target for the treatment of thyroid eye disease (“TED”). The Company’s second product candidate, VRDN-002, is a distinct anti-IGF-1R antibody that incorporates half-life extension technology. VRDN-003 is an extended half-life version of VRDN-001. Both VRDN-002 and VRDN-003 are designed for administration as convenient, low-volume, subcutaneous pen injections. TED is a debilitating autoimmune disease that causes inflammation and fibrosis within the orbit of the eye which can cause double vision, pain, and potential blindness. Patients with severe disease often require multiple remedial surgeries to the orbit, eye muscles and eyelids. In addition to developing therapies for TED, the Company is executing a similar strategic approach to identify opportunities in other rare and/or serious disease indications. Liquidity The accompanying consolidated financial statements have been prepared on a basis that assumes the Company is a going concern and do not include any adjustments to reflect the possible future effects on the recoverability and classification of assets or the amounts and classifications of liabilities that may result from any uncertainty related to its ability to continue as a going concern. The Company has funded its operations to date principally through proceeds received from the sale of the Company’s common stock, its Series A Preferred Stock, Series B Preferred Stock, and other equity securities, debt financings, license fees, and reimbursements received under collaboration agreements. Since its inception and through December 31, 2022, the Company has generated an accumulated deficit of $488.2 million. The Company expects to continue to generate operating losses for the foreseeable future. The Company has no products approved for commercial sale, has not generated any revenue from product sales, and cannot guarantee when or if it will generate any revenue from product sales. Substantially all of the Company’s operating losses resulted from expenses incurred in connection with its research and development programs and from general and administrative costs associated with its operations. The Company expects to incur significant expenses and operating losses for at least the next several years as it continues the development of, and seeks regulatory approval for, its product candidates. It is expected that operating losses will fluctuate significantly from quarter to quarter and year to year due to timing of development programs and efforts to achieve regulatory approval. As of December 31, 2022, the Company had approximately $424.6 million in cash, cash equivalents, and short-term investments. As of the issuance date of these consolidated financial statements, the Company expects that its current resources will be sufficient to fund its operating expenses and capital expenditure requirements for at least the next twelve months from the issuance date of these financial statements. The Company will continue to require additional capital in order to continue to finance its operations. The amount and timing of future funding requirements will depend on many factors, including the pace and results of the Company’s clinical development efforts, equity financings, entering into license and collaboration agreements, and issuing debt or other financing vehicles. The Company’s ability to secure additional capital is dependent upon a number of factors, some of which are outside of the Company’s control, including success in developing its technology and drug product candidates, operational performance, and market conditions, including those resulting from the current inflationary and broader macroeconomic environment. Failure to raise capital as and when needed, on favorable terms or at all, would have a negative impact on the Company’s financial condition and its ability to develop its product candidates. Changing circumstances may cause the Company to consume capital significantly faster or slower than currently anticipated. If the Company is unable to acquire additional capital or resources, it will be required to modify its operational plans. The estimates included herein are based on assumptions that may prove to be wrong, and the Company could exhaust its available financial resources sooner than currently anticip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the Company and its wholly-owned subsidiaries, Viridian Therapeutics Europe Limited and Viridian Therapeutics S.à.r.l., both of which were formed for the sole purpose of submitting regulatory filings in Europe, and Viridian Securities Corporation, which was formed in July 2021. The Company’s subsidiaries have no employees or operations. The consolidated financial statements have been prepared in accordance with U.S. generally accepted accounting principles (“U.S. GAAP”) and include all adjustments necessary for the fair presentation of the Company’s financial position, results of operations, and cash flows for the periods presented. All significant intercompany balances have been eliminated in consolidation. The Company’s management performed an evaluation of its activities through the date of filing of these consolidated financial statements and concluded that there are no subsequent events requiring disclosure, other than as disclosed. Global Economic Considerations The global macroeconomic environment is uncertain, and could be negatively affected by, among other things, increased U.S. trade tariffs and trade disputes with other countries, instability in the global capital and credit markets, supply chain weaknesses, and instability in the geopolitical environment, including as a result of the Russian invasion of Ukraine, the rising tensions between China and Taiwan and other political tensions, and lingering effects of the COVID-19 pandemic. Such challenges have caused, and may continue to cause, recession fears, concerns regarding potential sanctions, rising interest rates, foreign exchange volatility and inflationary pressures. At this time, the Company is unable to quantify the potential effects of this economic instability on its future operations.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mong other things, analyzing the results of the Company’s clinical development efforts, license and collaboration agreements as well as the entity’s current financial condition including conditional and unconditional obligations anticipated within a year, and related liquidity sources at the date the financial statements are issued. This is reflected in the Company’s prospective operating budgets and forecasts and compared to the current cash, cash equivalents and short-term investments balance. Use of Estimates The Company’s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 and expenses during the reporting period. Significant estimates and assumptions reflected in these consolidated financial statements include, but are not limited to, the accrual for clinical trial costs and other outsourced research and development expenses and the valuation of share-based awards. Although these estimates are based on the Company’s knowledge of current events and actions it may take in the future, actual results may ultimately differ from these estimates and assumptions. Revenue Recognition The Company accounts for revenue in accordance with ASC Topic 606, Revenue from Contracts with Customers (“ASC 606”).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greements. The terms of these agreements typically include payment of one or more of the following: non-refundable, up-front fees; reimbursement of research and development costs; developmental, clinical, regulatory, and commercial sales milestone payments; and royalties on net sales of licensed products. In accordance with ASC 606, the Company recognizes revenue when its customer obtains control of promised goods or services, in an amount that reflects the consideration which the Company expects to receive in exchange for those goods or services. To determine the appropriate amount of revenue to be recognized, for agreements within the scope of ASC 606, the Company performs the following five steps: (i) identification of the goods or services within the contract; (ii) determination of whether the promised goods or services are performance obligations, including whether they are distinct within the terms of the contract; (iii) measurement of the transaction price, including the constraint on variable consideration; (iv) allocation of the transaction price to the identified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promised goods or services in the Company’s agreements typically consist of a license, or option to license, rights to the Company’s intellectual property or research and development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gre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 in the period of adjustment. For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gre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Research and Development Research and development costs are expensed as incurred in performing research and development activities. The costs include employee-related expense including salaries, benefits, share-based compensation, restructuring charges, fees for acquiring and maintaining licenses under third-party license agreements, consulting fees, costs of research and development activities conducted by third parties on the Company’s behalf, costs to manufacture or have manufactured clinical trial materials, laboratory supplies, depreciation, and facilities and overhead costs. The Company records research and development expense in the period in which the Company receives or takes ownership of the applicable goods or when the applicable services are performed. In circumstances where amounts have been paid in excess of costs incurred, the Company records a prepaid expense. The Company records up-front and milestone payments to acquire and retain contractual rights to licensed technology as research and development expenses when incurred if there is uncertainty in the Company receiving future economic benefit from the acquired contractual rights. Such expenses are included within operating activities in the consolidated statements of cash flows. The Company considers future economic benefits from acquired contractual rights to licensed technology to be uncertain until such a drug candidate is approved for sale by the U.S. Food and Drug Administration (“FDA”) or when other significant risk factors are abated. Clinical Trial and Preclinical Study Accruals The Company makes estimates of accrued expenses as of each balance sheet date in its consolidated financial statements based on certain facts and circumstances at that time. The Company’s accrued expenses for clinical trials and preclinical studies are based on estimates of costs incurred for services provided by clinical research organizations, manufacturing organizations, and other provider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the Company’s research and development expenses may be necessary in future periods as its estimates change. Share-Based Compensation The Company accounts for share-based compensation expense to employees and non-employees based on the fair value of each stock option or award on the date of the grant. The Company uses the Black-Scholes option pricing model to determine the fair value of stock options. The use of the Black-Scholes option-pricing model requires the Company to make assumptions with respect to the expected term of the option, the expected volatility of the common stock consistent with the expected life of the option, risk-free interest rates and expected dividend yields of the common stock. The Company recognizes share-based compensation expense for awards with service-based conditions using the straight-line method over the requisite service period, net of any actual forfeitures. Cash and Cash Equivalents All highly-liquid investments that have maturities of 90 days or less at the date of purchase are classified as cash equivalents. Cash equivalents are reported at cost, which approximates fair value due to the short maturities of these instruments. Investments The Company’s investments consist of highly-rated corporate and U.S. Treasury securities and have been classified as available-for-sale securities. Accordingly, these investments are recorded at their respective fair values, as determined based on quoted market prices. The Company may hold securities with stated maturities greater than one year. All available-for-sale securities are considered available to support current operations, and thus investments with maturities beyond one year are generally classified as current assets. Unrealized gains and losses are reported as a component of stockholders’ equity until their disposition. Realized gains and losses are included as a component of other income (expense), net based on the specific identification method. The securities are subject to a periodic impairment review. An impairment charge would occur when a decline in the fair value of the investments below the cost basis is judged to be other-than-temporary.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inputs utilize quoted prices (unadjusted) in active markets for identical assets or liabilities. • Level 2 inputs utilizes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 Level 3 inputs are unobservable data points for the asset or liability and include situations where there is little, if any, market activity for the asset or liability. Certain of the Company’s financial instruments are not measured at fair value on a recurring basis but are recorded at amounts that approximate their fair value due to the short-term nature of their maturities, such as cash and cash equivalents, accounts receivable, accounts payable and accrued expenses. Concentrations of Credit Risk Financial instruments that potentially subject the Company to concentrations of credit risk consist primarily of cash equivalents, which include short-term investments that have maturities of less than three months. The Company maintains deposits in federally insured financial institutions in excess of federally insured limits. The Company has not experienced any losses in such accounts. The Company invests its excess cash primarily in deposits and money market funds held with one financial institution. Property and Equipment The Company carries its property and equipment at cost, less accumulated depreciation and amortization. Depreciation is computed using the straight-line method over the estimated useful lives of the assets, generally three Operating Lease Right-of-Use Assets and Liabilities The Company determines if an arrangement is, or contains, a lease at contract inception and during modifications or renewal of existing leases. Operating lease assets represent the Company’s right to use an underlying asset for the lease term and operating lease liabilities represent the Company’s obligation to make lease payments arising from the lease. The Company has recorded operating lease assets and liabilities pursuant to the guidance in Accounting Standards Update (“ASU”) No. 2016-02 , Leases (Topic 842), and subsequent amendments to the initial guidance: ASU No. 2017-13, ASU No. 2018-10, and ASU No. 2018-11 (collectively, “ASC 842”). These operating lease assets and liabilities are recognized at the commencement date of the lease based upon the present value of lease payments over the lease term. The lease payments used to determine the Company’s operating lease assets may include lease incentives, stated rent increases, and escalation clauses and are recognized in the Company’s operating lease assets in the Company’s consolidated balance sheets. The Company’s operating leases are reflected in operating lease right-of-use asset and operating lease liability within accrued and other liabilities in the Company’s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Refer to Note 8. Commitments and Contingencies - Lease Obligations for additional information related to the Company’s operating leases. Debt and Debt Issuance Costs Debt issuance costs and expenses paid by the Company to its lenders are presented on the consolidated balance sheet as a direct deduction from the related debt liability rather than capitalized as an asset in accordance with ASU No. 2015-03, Interest - Imputation of Interest (Subtopic 835-30): Simplifying the Presentation of Debt Issuance Costs . Debt issuance costs represent legal and other direct costs incurred in connection with the Company’s Term Loan (as defined in Note 6. Debt ). These costs are amortized as a non-cash component of interest expense using the effective interest method over the term of the loan. Convertible Preferred Stock The Company records shares of non-voting convertible preferred stock at their respective fair values on the dates of issuance, net of issuance costs. The Company has applied the guidance in ASC 480-10-S99-3A, SEC Staff Announcement: Classification and Measurement of Redeemable Securities , and at issuance classified the Series A Preferred Stock outside of stockholders’ equity because, if convertibility of Series A Preferred Stock into common stock was not approved by the stockholders, the Series A Preferred Stock would be redeemable at the option of the holders for cash equal to the closing price of the common stock on last trading day prior to the holder’s redemption request. On December 31, 2020, the stockholders approved the convertibility of the Series A Preferred Stock into common stock and as such, the Company reclassified the Series A Preferred Stock to permanent equity. In September 2021, the Company issued Series B Preferred Stock with conversion rights which the Company has classified as permanent equity in its consolidated balance sheets. Impairment of Long-Lived Assets The Company assesses the carrying amount of its property and equipment whenever events or changes in circumstances indicate the carrying amount of such assets may not be recoverable. No impairment charges were recorded during the years ended December 31, 2022 and 2021. 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 Comprehensive Loss Comprehensive loss is comprised of net loss and adjustments for the change in unrealized gains and losses on investments. Unrealized accumulated comprehensive gains or losses are reflected as a separate component in the consolidated statements of changes in stockholders’ equity. The Company had unrealized losses on investments of $0.2 million and $0.1 million during the years ended December 31, 2022 and 2021, respectively. 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carryforwards, tax credits, accruals and reserves, and capitalized start-up costs. The Company has provided a valuation allowance for its entire net deferred tax assets since inception as, due to its history of operating losses, the Company has concluded that it is more likely than not that its deferred tax assets will not be realized. The Company has no unrecognized tax benefits. The Company classifies interest and penalties arising from the underpayment of income taxes in the consolidated statements of operations and comprehensive loss as general and administrative expenses. No such expenses have been recognized during the years ended December 31, 2022 and 2021. Warrants Upon the issuance of warrants to purchase shares of common stock, the Company evaluates the terms of the warrant issue to determine the appropriate accounting and classification of the warrant issue pursuant to FASB ASC Topic 480, Distinguishing Liabilities from Equity , FASB ASC Topic 505, Equity , FASB ASC 815, Derivatives and Hedging, and ASC 718, Compensation - Stock Compensation , and classifies warrants for common stock as liabilities or equity. Warrants are classified as liabilities when the Company may be required to settle a warrant exercise in cash and classified as equity when the Company settles a warrant exercise in shares of its common stock. Segment Information The Company operates in one operating segment and, accordingly, no segment disclosures have been presented herein. All equipment, leasehold improvements, and other fixed assets are physically located within the United States and all agreements with the Company’s partners are denominated in U.S. dollars, except where noted. Accounting Pronouncements – To Be Adopted From time to time, new accounting pronouncements are issued by the FASB or other standard setting bodies that the Company adopts as of the specified effective date. The Company does not believe that the adoption of recently issued standards have or may have a material impact on the Company’s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 AGREEMENTS</t>
        </is>
      </c>
      <c r="B4" s="4" t="inlineStr">
        <is>
          <t>COLLABORATION AGREEMENTS License Agreement with Zenas BioPharma In October 2020, the Company became party to a license agreement with Zenas BioPharma (Cayman) Limited (“Zenas BioPharma”) to license technology comprising certain materials, patent rights, and know-how to Zenas BioPharma. Since February 2021, the Company has entered into several letter agreements with Zenas BioPharma pursuant to which the Company agreed to provide assistance to Zenas BioPharma with certain development activities, including manufacturing. In May 2022, the Company entered into a Manufacturing Development and Supply Agreement with Zenas BioPharma (the “Supply Agreement”) to manufacture and supply, or to have manufactured and supplied, clinical drug product for developmental purposes. The license agreement and subsequent letter agreements and supply agreement (collectively, the “Zenas Agreements”) were negotiated with a single commercial objective and are treated as a combined contract for accounting purposes. Under the terms of the Zenas Agreements, the Company granted Zenas BioPharma an exclusive license to develop, manufacture, and commercialize certain IGF-1R directed antibody products for non-oncology indications in the greater area of China. As consideration for the Zenas Agreements, the transaction price included upfront non-cash consideration and variable consideration in the form of payment for the Company’s goods and services and milestone payments due upon the achievement of specified events. Under the Zenas Agreements, the Company can receive non-refundable milestone payments upon achieving specific milestone events during the contract term. Additionally, the Company may receive royalty payments based on a percentage of the annual net sales of any licensed products sold on a country-by-country basis in the greater area of China. The royalty percentage may vary based on different tiers of annual net sales of the licensed products made. Zenas BioPharma is obligated to make royalty payments to the Company for the royalty term in the Zenas Agreements. The Zenas Agreements would qualify as a collaborative arrangement under the scope of Accounting Standards Codification, Topic 808, Collaborative Arrangements (“ASC 808”). While this arrangement is in the scope of ASC 808, the Company applied ASC 606 to account for certain aspects of this arrangement. The Company applied ASC 606 for certain activities within the arrangement associated with the Company’s transfer of a good or service (i.e., a unit of account) that is part of the Company’s ongoing major or central operations. The Company allocated the transaction price based on the relative estimated standalone selling prices of each performance obligation or, in the case of certain variable consideration, to one or more performance obligations. Research and development activities are priced generally at cost. The Company’s license of goods and services to Zenas BioPharma during the contract term was determined to be a single performance obligation satisfied over time. The Company will recognize the transaction price from the license agreement over the Company’s estimated period to complete its activities. At the inception of the arrangement, the Company evaluated whether the milestones were considered probable of being reached and estimated the amount to be included in the transaction price using the most likely amount method. As it was not probable that a significant revenue reversal would not occur, none of the associated milestone payments were included in the transaction price at contract inception. For the sales-based royalties included in the arrangement, the license was deemed to be the predominant item to which the royalties relate. The Company will recognize royalty revenues at the later of (i) when the related sales occur, or (ii) when the performance obligation to which some or all of the royalty has been allocated has been satisfied (or partially satisfied). During the years ended December 31, 2022 and 2021, the Company recognized $1.8 million and $3.0 million, respectively, of collaboration revenue related to the Zenas Agreements. As of December 31, 2022, the Zenas Agreements are considered related party transactions because Fairmount Funds Management LLC beneficially owns more than 5% of the Company’s common stock and is also a 5% or greater stockholder of Zenas BioPharma and has a seat on Zenas BioPharma’s board of directors. Antibody and Discovery Option Agreement with Paragon Therapeutics, Inc. In January 2022, the Company and Paragon Therapeutics, Inc. (“Paragon”) entered into an antibody and discovery option agreement (the “Paragon Agreement”) under which the Company and Paragon will cooperate to develop one or more antibodies. Under the terms of the Paragon Agreement, Paragon will perform certain development activities in accordance with an agreed upon research plan, and the Company will pay Paragon agreed upon development fees in exchange for Paragon’s commitment of the necessary personnel and resources to perform these activities. The Paragon Agreement stipulates a final deliverable to the Company comprising of a report summarizing the experiments and processes performed under the research plan (the “Final Deliverable”). Additionally, Paragon agreed to grant the Company an option for an exclusive license to all of Paragon’s right, title and interest in and to certain antibody technology and the Final Deliverable, and a non-exclusive license to certain background intellectual property owned by Paragon solely to research, develop, make, use, sell, offer for sale and import of the licensed intellectual property and resulting products worldwide (each, an “Option” and together, the “Options”). Paragon also granted to the Company a limited, exclusive, royalty-free license, without the right to sublicense, to certain antibody technology and the Final Deliverable, and a non-exclusive, royalty-free license without the right to sublicense, under certain background intellectual property owned by Paragon, solely to evaluate the antibody technology and Option and for the purpose of allowing the Company to determine whether to exercise the Option with respect to certain programs. The Company may, at its sole discretion, exercise the Option with respect to specified programs at any time until the date that is 90 days after the Company’s receipt of the Final Deliverable the applicable program, or such longer period as agreed upon by the parties (“Option Period”) by delivering written notice of such exercise to Paragon. If the Company fails to exercise an Option prior to expiration of the applicable Option Period, such Option for such Program will terminate. In consideration for Paragon’s grant of the Options to the Company, the Company paid to Paragon a non-refundable, non-creditable one-time fee of $2.5 million, which was recorded as research and development expense during the three months ended March 31, 2022. In December 2022, the Company and Paragon entered into a first amendment to the Paragon Agreement, under which the Company obtained an additional limited license for the purpose of conducting certain activities. In consideration for the rights and licenses obtained under the first amendment, Viridian paid Paragon a non-refundable fee of $2.3 million (the “First Amendment Payment”), which was recorded as research and development expense during the three months ended December 31, 2022. The non-refundable upfront fee and the First Amendment Payment are separate from any development costs or cost advance paid or owing with respect to the specified program. During the year ended December 31, 2022, the Company recorded $5.6 million in research and development costs related to the Parag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INVESTMENTS AND FAIR VALUE MEASUREMENTS</t>
        </is>
      </c>
      <c r="B4" s="4" t="inlineStr">
        <is>
          <t xml:space="preserve">INVESTMENTS AND FAIR VALUE MEASUREMENTS Investments The Company’s investments consisted of the following as of December 31, 2022 and December 31, 2021: (in thousands) Amortized Cost Gross Unrealized Gains Gross Unrealized Losses Fair Value December 31, 2022 Money market funds $ 137,903 $ — $ — $ 137,903 U.S. treasury securities 85,578 123 (96) 85,605 U.S. corporate paper and bonds 199,350 1 (385) 198,966 International corporate bond holdings 2,009 — (33) 1,976 Total $ 424,840 $ 124 $ (514) $ 424,450 December 31, 2021 Money market funds $ 42,199 $ — $ — $ 42,199 U.S. treasury securities 22,215 — (54) 22,161 U.S. corporate paper and bonds 128,005 6 (94) 127,917 International corporate bond holdings 4,603 — (15) 4,588 Total $ 197,022 $ 6 $ (163) $ 196,865 The Company considers the unrealized losses in its investment portfolio to be temporary in nature and not due to credit losses. The Company has the intent and ability to hold such investments until their recovery at fair value. The Company had realized gains of zero and $4 thousand in its available for sale securities for the years ended December 31, 2022 and 2021, respectively. The contractual maturity dates of all of the Company’s investments are all less than 24 months. Fair Value Measurements The following tables summarize the Company’s assets and liabilities that are measured at fair value on a recurring basis: (in thousands) Quoted Prices in Active Markets Significant Other Observable Inputs Significant Unobservable Inputs Total December 31, 2022 Assets: Cash equivalents: Money market funds $ 137,903 $ — $ — $ 137,903 U.S. corporate paper and bonds — 17,576 — 17,576 Short-term investments: U.S. treasury securities — 85,605 — 85,605 U.S. corporate paper and bonds — 181,390 — 181,390 International corporate bond holdings — 1,976 — 1,976 Total cash equivalents and short-term investments $ 137,903 $ 286,547 $ — $ 424,450 December 31, 2021 Assets: Cash equivalents: Money market funds $ 42,199 $ — $ — $ 42,199 Short-term investments: U.S. treasury securities — 22,161 — 22,161 U.S. corporate paper and bonds — 127,917 — 127,917 International corporate bond holdings — 4,588 — 4,588 Total cash equivalents and short-term investments $ 42,199 $ 154,666 $ — $ 196,8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December 31, 2022 2021 (in thousands) Lab equipment $ 1,160 $ 775 Leasehold improvements 1,113 749 Computer hardware and software 725 430 Furniture and fixtures 332 197 Property and equipment, gross 3,330 2,151 Less: accumulated depreciation and amortization (2,004) (1,776) Property and equipment, net $ 1,326 $ 375 During the year ended December 31, 2021, certain lab equipment met the criteria to be classified and were reclassified as held for sale and included in prepaid expenses and other current assets. The assets held for sale totaled $0.1 million, which was the net book value on the date of transfer. During the year ended December 31, 2021, the Company sold the equipment, received proceeds of approximately $0.1 million and recorded a loss of approximately $0.1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December 31, 2022 2021 (in thousands) Accrued outsourced clinical trials and preclinical studies $ 12,576 $ 6,316 Accrued employee compensation and related taxes 4,772 3,652 Operating lease liability, short-term 613 520 Accrued legal fees and expenses 177 80 Accrued other professional service fees 392 140 Value of liability-classified stock purchase warrants 100 100 Other accrued liabilities 197 210 Total accrued liabilities $ 18,827 $ 11,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Loan and Security Agreement with Hercules Capital, Inc. In April 2022, the Company entered into a loan and security agreement (the “Hercules Loan and Security Agreement”) among the Company, certain of its subsidiaries from time to time party thereto (together with the Company, collectively, the “Borrower”), Hercules Capital, Inc. (“Hercules”) and certain other lenders named therein (the “Lenders”). Under the Hercules Loan and Security Agreement, the Lenders provided the Company with access to a term loan with an aggregate principal amount of up to $75.0 million, in four tranches (collectively the “Term Loan”), consisting of (1) an initial tranche of $25.0 million, available to the Company through June 15, 2023; (2) a second tranche of $10.0 million, subject to the achievement of certain regulatory milestones, available through June 15, 2023; (3) a third tranche of $15.0 million, subject to the achievement of certain regulatory milestones, available through March 15, 2024; and (4) a fourth tranche of $25.0 million, subject to approval by the Lenders’ investment committee(s), available through December 15, 2024. The milestones for the second and third tranches have not yet been achieved. The obligations of the Borrower under the Loan Agreement are secured by substantially all of the assets of the Borrower, excluding the Borrower’s intellectual property. The Term Loan has a maturity date of October 1, 2026. The Term Loan bears interest at a floating per annum rate equal to the greater of (i) 7.45% and (ii) 4.2% above the Prime Rate, provided that the Term Loan interest rate shall not exceed a per annum rate of 8.95%. Interest is payable monthly in arrears on the first day of each month. The interest rate as of December 31, 2022 was 8.95% based upon an increase in the prime rate in June 2022. Per the terms of the Hercules Loan and Security Agreement, the Company was originally obligated to make interest-only payments through April 1, 2024. However, upon the achievement of a development milestone in August 2022 the interest-only period was extended to October 1, 2024. If additional development milestones are met, the interest-only period will be further extended to April 1, 2025. The Borrower is required to repay the Term Loan amount in equal monthly installments of the principal amount and interest between the end of the interest-only period and the maturity date of October 1, 2026. In addition, the Borrower is required to pay an end-of-term fee equal to 6% of the principal amount of funded Term Loan advances at maturity, which are being accreted as additional interest expense over the term of the loan. Upon signing the Hercules Loan and Security Agreement, the Company drew an initial principal amount of $5.0 million. The Company incurred debt issuance costs of $0.2 million in connection with the Term Loan. In addition, in connection with the initial draw, the Company paid to the Lenders a facility fee of $0.1 million, as well as $0.1 million of other expenses incurred by the Lenders and reimbursed by the Company (“Lender Expenses”). The debt issuance costs and the Lender Expenses are being amortized as additional interest expense over the term of the loan. Debt issuance costs and the Lender Expenses are presented on the consolidated balance sheet as a direct deduction from the related debt liability rather than capitalized as an asset in accordance with ASU No. 2015-03, Interest - Imputation of Interest (Subtopic 835-30): Simplifying the Presentation of Debt Issuance Costs . The total cost of all items (cash interest, the amortization/accretion of the debt issuance costs and the end-of-term fee) is being recognized as interest expense using an effective interest rate of approximately 9.3%. The Company recorded interest expense of $0.5 million during the year ended December 31, 2022. The following table summarizes the impact of the Term Loan, on the Company’s consolidated balance sheet at December 31, 2022: December 31, 2022 (in thousands) Gross proceeds 5,000 Unamortized debt issuance costs (355) Carrying value $ 4,645 Future principal payments, which exclude the end of term charge, in connection with the Hercules Loan and Security Agreement as of December 31, 2022 are as follows (in thousands): Fiscal Year 2023 — 2024 551 2025 2,331 2026 2,118 Total $ 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 with ImmunoGen, Inc. In October 2020, the Company became party to a license agreement (the “ImmunoGen License Agreement”) with Immunogen, Inc. (“ImmunoGen”), under which the Company obtained an exclusive, sublicensable, worldwide license to certain patents and other intellectual property rights to develop, manufacture, and commercialize certain products for non-oncology and non-radiopharmaceutical indications. In consideration for rights granted by ImmunoGen, the Company is obligated to make certain future development milestone payments of up to $48.0 million upon the achievement of specified clinical and regulatory milestones. In December 2021, the Company paid a $2.5 million milestone payment to ImmunoGen upon the submission of an investigational new drug (“IND”) application for VRDN-001 with the FDA. In May 2022, the Company paid a $3.0 million milestone payment to ImmunoGen related to the first patient dosed in the clinical trial for VRDN-001. In December 2022, the Company recorded $10.0 million as research and development expense related to a milestone owed to ImmunoGen related to the first patient dosed in a Pivotal Clinical Trial for VRDN-001, amount which was paid in January 2023 and which was included in accounts payable in the consolidated balance sheet as of December 31, 2022. Additionally, if the Company successfully commercializes any product candidate subject to the ImmunoGen License Agreement, it is responsible for royalty payments equal to a percentage in the mid-single digits of net sales and commercial milestone payments of up to $95.0 million. The Company is obligated to make any such royalty payments on a product-by-product and country-by-country basis from the first commercial sale of a specified product in each country until the later of (i) the expiration of the last patent claim subject to the ImmunoGen License Agreement in such country, (ii) the expiration of any applicable regulatory exclusivity obtained for each product in such country, or (iii) the 12th anniversary of the date of the first commercial sale of such product in such country. License Agreements with Xencor, Inc. In December 2021, the Company entered into a subsequent technology license agreement (the “2021 Xencor License Agreement”) with Xencor for a non-exclusive license to certain antibody libraries developed by Xencor. Under the 2021 Xencor License Agreement, the Company received a one-year research license to review the antibodies and the right to select up to three antibodies for further development. In consideration for rights granted by Xencor, the Company issued 394,737 shares of our common stock to Xencor in December 2021. The shares were valued at $7.5 million and recorded as research and development expense during the year ended December 31, 2021. Under the terms of the 2021 Xencor License Agreement, if successful, for each licensed product, the Company would be obligated to make future milestone payments of up to $27.75 million, which includes development milestone payments of up to $4.75 million, special milestone payments of up to $3.0 million, and commercial milestone payments of up to $20.0 million. Additionally, for each licensed product that the Company successfully commercializes, it would be responsible for royalty payments equal to a percentage in the mid-single digits of net sales. In December 2020, the Company entered into a license agreement (the “Xencor License Agreement”) with Xencor, under which Xencor granted the Company rights to an exclusive, worldwide, sublicensable, non-transferable, royalty-bearing license to use specified Xencor technology for the research, development, manufacturing, and commercialization of therapeutic antibodies targeting IGF-1R indications. In consideration for rights granted by Xencor, the Company issued 322,407 shares of its common stock in December 2020. The shares were valued at $6.0 million and recorded as research and development expense in 2020. Under the terms of the Xencor License Agreement, the Company is obligated to make future development milestone payments of up to $30.0 million. Additionally, if the Company successfully commercializes any product candidate subject to the Xencor License Agreement, it is responsible for royalty payments equal to a percentage in the mid-single digits of net sales and commercial milestone payments of up to $25.0 million. The Company is obligated to make any such royalty payments on a product-by-product and country-by-country basis from the first commercial sale of products containing the licensed technology in each country until the later of (i) the expiration of the last patent claim subject to the Xencor License Agreement in such country, (ii) the expiration of any applicable regulatory exclusivity obtained, or (iii) the 12 th anniversary of the date of the first commercial sale. Contingent Value Rights Agreement In accordance with the merger agreement with miRagen Therapeutics, Inc., on November 4, 2020, the Company and the Rights Agent (as defined therein) executed and delivered a contingent value rights agreement (the “CVR Agreement”), pursuant to which each holder of the Company’s common stock as of November 6, 2020, other than former stockholders of Private Viridian, was entitled to one contractual contingent value right issued by the Company, subject to and in accordance with the terms and conditions of the CVR Agreement, for each share of its common stock held by such holder. No CVRs have been or may in the future be issued pursuant to the terms of the CVR Agreement as of December 31, 2022. Lease Obligations Colorado-based Office and Lab Space The Company is party to a multi-year, non-cancelable lease agreement for its Colorado-based office and lab space. The lease agreement includes rent escalation clauses through the lease term and a Company option to extend the lease term for up to three terms of three years each. Minimum base lease payments under the lease agreement, including the impact of tenant improvement allowances, are recognized on a straight-line basis over the full term of the lease. The lease term was amended in March 2021 to extend the lease maturity date to December 31, 2024. Upon adoption of ASC 842 and upon subsequent modification of the lease in 2020 and in March 2021, the Company recognized a right-of-use asset and corresponding lease liability for the lease agreement of approximately $1.6 million by calculating the present value of lease payments, discounted at 6%, the Company’s estimated incremental borrowing rate, over the 12 months expected remaining term. Massachusetts-based Office Space The Company is party to a multi-year, non-cancelable lease agreement for its Massachusetts-based office space (as subsequently amended, the “Original Lease”). The Original Lease included rent escalation clauses through the lease term. Minimum base lease payments under the lease agreement are recognized on a straight-line basis over the full term of the lease. Upon assumption of the Original Lease, the Company recognized a right-of-use asset and corresponding lease liability for the Original Lease of $0.1 million by calculating the present value of lease payments, discounted at 6%, the Company’s estimated incremental borrowing rate, over the expected remaining term. In July 2021, the Company entered into an amendment to the Original Lease to increase its Massachusetts-based office space (the “First Amendment”). In April 2022, the Company entered into a second amendment to the Original Lease of its Massachusetts-based office space (the “Second Amendment”). The Second Amendment made certain modifications to both the Original Lease and First Amendment, including (i) the addition of 2,432 square feet of office space in the same building and (the “April 2022 Expansion Premises”), (ii) the termination of the 1,087 square feet of leased space under the Original Lease seven days after the delivery of the April 2022 Expansion Premises, which occurred in the fourth quarter of 2022, and (iii) the extension of the expiration date of the 3,284 square feet of leased space under the First Amendment from October 2024 through November 2026. Under the Second Amendment, the Company has the option to extend the lease term for an additional period of three years upon notice to the landlord. The Second Amendment provides for annual base rent for the April 2022 Expansion Premises of approximately $0.4 million during the lease term. The Company is also obligated to pay the landlord certain costs, taxes and operating expenses. In July 2022, the Company entered into a third amendment to the Original Lease of its Massachusetts-based office space (the “Third Amendment”). The Third Amendment makes certain modifications to the Original Lease, including (i) the addition of 5,240 square feet of office space in the same building (the “July 2022 Expansion Premises”), (ii) the termination of the 1,087 square feet of leased space under the Original Lease, and (iii) the extension of the expiration date of the 3,284 square feet of leased space under the First Amendment to four years from the delivery of the July 2022 Expansion Premises. Under the Third Amendment, the Company has the option to extend the lease term for an additional period of three years upon notice to the landlord. The Third Amendment provides for annual base rent for the July 2022 Expansion Premises of approximately $0.9 million during the lease term. The Company is also obligated to pay the landlord certain costs, taxes and operating expenses. Future lease payments under noncancellable leases as of December 31, 2022 are as follows: (in thousands) 2023 $ 717 2024 748 2025 245 2026 230 Total future minimum lease payments 1,940 Less: imputed interest (217) Total $ 1,723 As of December 31, 2022, the Company’s operating lease obligations were reflected as short-term operating lease liabilities of $0.6 million within accrued liabilities other liabilities Amortization of the operating lease right-of-use assets, and corresponding reduction of operating lease obligations, amounted to $0.5 million for both the years ended December 31, 2022 and 2021, and which was included in operating expense in the consolidated statements of operations and comprehensive loss. The Company is also required to pay for operating expenses related to the leased space, which were $0.3 million for both the years ended December 31, 2022 and 2021. The operating expenses are incurred separately and were not included in the present value of lease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 Common Stock Under the Company’s second restated certificate of incorporation, the Company is authorized to issue 205,000,000 shares of its stock, of which 200,000,000 shares have been designated as common stock and 5,000,000 shares have been designated as preferred stock, both with a par value of $0.01 per share. The number of authorized shares of common stock may be increased or decreased by the affirmative vote of the holders of a majority of the Company’s stock who are entitled to vote. Each share of common stock is entitled to one vote. The holders of common stock are entitled to receive dividends when and as declared or paid by its board of directors. Public Offerings In August 2022, the Company entered into an underwriting agreement (the “2022 Underwriting Agreement”) with Jefferies LLC (“Jefferies”), SVB Securities LLC and Evercore Group L.L.C. (“Evercore”) relating to the offer and sale (the “2022 Offering”) of 11,352,640 shares of the Company’s common stock, which includes 1,725,000 shares of common stock issued in connection with the exercise in full by the underwriters of their option to purchase additional shares at a public offering price of $23.50 per share, and 28,084 shares of Series B Non-Voting Convertible Preferred Stock, par value $0.01 per share, at a public offering price of $1,566.745 per share (collectively the “2022 Public Offering”). The aggregate gross proceeds to the Company from the 2022 Public Offering, including the exercise of the option were approximately $311.0 million, before deducting underwriting discounts and commissions and other offering expenses payable by the Company. In September 2021, the Company entered into an underwriting agreement (the “2021 Underwriting Agreement”) with Jefferies, SVB Leerink LLC and Evercore for the sale and issuance of 7,344,543 shares of common stock, which includes 1,159,089 shares of common stock issued in connection with the exercise in full by the underwriters of their option to purchase additional shares at a public offering price of $11.00 per share and 23,126 shares of Series B Non-Voting Convertible Preferred Stock at a public offering price of $733.37 per share (collectively the “2021 Public Offering”). The aggregate gross proceeds to the Company from the 2021 Public Offering, including the exercise of the option, were approximately $97.7 million, before deducting underwriting discounts and commissions and estimated offering expenses payable by the Company. Common Stock Sales Agreements - Jefferies LLC In September 2022, the Company entered into an Open Market Sale Agreement SM (the “September 2022 ATM Agreement”) with Jefferies, pursuant to which the Company may offer and sell shares of its common stock having an aggregate offering price of up to $175.0 million from time to time at prices and on terms to be determined by market conditions at the time of offering, with Jefferies acting as its sales agent. Jefferies will receive a commission of 3.0% of the gross proceeds of any shares of common stock sold under the September 2022 ATM Agreement. During the quarter ended December 31, 2022, 964,357 shares have been sold under the September 2022 ATM Agreement with Jefferies at a weighted average price of $26.01 per share, for aggregate net proceeds of approximately $24.2 million, including commissions to Jefferies as a sales agent. In November 2021, the Company entered into an Open Market Sale Agreement SM (the “November 2021 ATM Agreement”) with Jefferies, pursuant to which the Company could offer and sell shares of its common stock having an aggregate offering price of up to $75.0 million from time to time at prices and on terms to be determined by market conditions at the time of offering, with Jefferies acting as its sales agent. The November 2021 ATM Agreement was terminated in connection with the September 2022 ATM Agreement. No shares were sold under the November 2021 ATM Agreement. In April 2021, the Company entered into an Open Market Sale Agreement SM (the “April 2021 ATM Agreement”) with Jefferies pursuant to which the Company could offer and sell shares of its common stock having an aggregate offering price of up to $50.0 million from time to time at prices and on terms to be determined by market conditions at the time of offering, with Jefferies as its sales agent. Jefferies could receive a commission equal to 3.0% of the gross sales proceeds of any common stock sold through Jefferies under the April 2021 ATM Agreement. The April 2021 ATM Agreement was terminated in connection with the November 2021 ATM Agreement. An aggregate of 2,551,269 shares of common stock were sold pursuant to the April 2021 ATM Agreement prior to its termination, at a volume weighted average price of $13.13 per share, for aggregate net proceeds of approximately $32.4 million, including commissions to Jefferies as sales agent. Common Stock Purchase Agreement - Aspire Capital Fund, LLC In December 2019, the Company entered into a common stock purchase agreement (the “Aspire Stock Purchase Agreement”), with Aspire Capital Fund, LLC (“Aspire Capital”), which provides that, subject to the terms, conditions, and limitations set forth therein, Aspire Capital is committed to purchase up to an aggregate of $20.0 million of shares of common stock over the 30-month term of the Aspire Stock Purchase Agreement. Through December 31, 2020, the Company sold 412,187 shares of common stock to Aspire Capital at a weighted-average price of $21.35 per share for aggregate net proceeds of $8.8 million. The Company did not sell any shares to Aspire Capital during the years ended December 31, 2021 or 2022. As of December 31, 2022, the Company has the ability to sell an additional $10.2 million of shares of common stock to Aspire Capital. Under the Aspire Stock Purchase Agreement, the Company has the right, in its sole discretion, on any trading day selected by it, and within certain specified limitations, to present Aspire Capital with a purchase notice, directing Aspire Capital (as principal) to purchase up to 13,333 shares of common stock per business day at a per share price equal to the lesser of (i) the lowest sale price of common stock on the purchase date or (ii) the average of the three lowest closing sale prices for the common stock during the 10 consecutive business days ending on the business day immediately preceding the purchase date. The Company also has the right to require Aspire Capital to purchase up to an additional 30% of the trading volume of the shares for the next business day at a purchase price (the “VWAP Purchase Price”), equal to the lesser of: (i) the closing sale price of the shares on the purchase date, or (ii) ninety-seven percent (97%) of the next business day’s volume weighted average-price (each such purchase, a “VWAP Purchase”). The Company shall have the right, in its sole discretion, to determine a maximum number of shares and set a minimum market price threshold for each VWAP Purchase. The Company can only require a VWAP Purchase if the Company has also submitted a regular purchase on the notice date for the VWAP Purchase. There are no limits on the number of VWAP purchases that the Company may require. The Aspire Stock Purchase Agreement may be terminated by the Company at any time, at the Company’s discretion, without any cost to the Company. There are no limitations on use of proceeds, financial or business covenants, restrictions on future financings, rights of first refusal, participation rights, penalties, or liquidated damages in the Aspire Stock Purchase Agreement. Preferred Stock Under the Company’s second restated certificate of incorporation, the Company’s board of directors has the authority to designate and issue up to 5,000,000 shares of preferred stock, at its discretion, in one or more classes or series and to fix the powers, preferences and rights, and the qualifications, limitations, or restrictions thereof, including dividend rights, conversion rights, voting rights, terms of redemption, and liquidation preferences, without further vote or action by the Company’s stockholders. Series A Preferred Stock Holders of Series A Preferred Stock are entitled to receive dividends on shares of Series A Preferred Stock equal, on an as-if-converted-to-Common-Stock basis, and in the same form as dividends actually paid on shares of the common stock. Except as otherwise required by law, the Series A Preferred Stock does not have voting rights. However, as long as any shares of Series A Preferred Stock are outstanding, the Company will not, without the affirmative vote of the holders of a majority of the then outstanding shares of the Series A Preferred Stock, (i) alter or change adversely the powers, preferences or rights given to the Series A Preferred Stock, (ii) alter or amend the Certificate of Designation, (iii) amend its certificate of incorporation or other charter documents in any manner that adversely affects any rights of the holders of Series A Preferred Stock, (iv) increase the number of authorized shares of Series A Preferred Stock, (v) at any time while at least 30% of the originally issued Series A Preferred Stock remains issued and outstanding, consummate a Fundamental Transaction (as defined in the Certificate of Designation) or (vi) enter into any agreement with respect to any of the foregoing. The Series A Preferred Stock does not have a preference upon any liquidation, dissolution, or winding-up of the Company. Each share of Series A Preferred Stock is convertible into 66.67 shares of common stock at any time at the option of the holder thereof,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4.99% and 19.99%) of the total number of shares of common stock issued and outstanding immediately after giving effect to such conversion. As of December 31, 2022 and 2021, there were 188,381 and 260,437 shares of Series A Preferred Stock outstanding, respectively. Series B Preferred Stock Each share of Series B Preferred Stock is convertible into 66.67 shares of common stock, subject to certain limitations, including that a holder of Series B Preferred Stock is prohibited from converting shares of Series B Preferred Stock into shares of common stock if, as a result of such conversion, such holder, together with its affiliates, would beneficially own more than a specified percentage (to be established by the holder between 4.9% and 19.9%) of the total number of shares of common stock issued and outstanding immediately after giving effect to such conversion. The powers, preferences, rights, qualifications, limitations, and restrictions applicable to the Series B Preferred Stock are set forth in the Certificate of Designation filed in connection with the Offering. Holders of Series B Preferred Stock are entitled to receive dividends on shares of Series B Preferred Stock equal, on an as-if-converted-to-Common-Stock basis, and in the same form as dividends actually paid on shares of the common stock.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i) alter or change adversely the powers, preferences or rights given to the Series B Preferred Stock, (ii) alter or amend the Certificate of Designation, or (iii) amend its certificate of incorporation or other charter documents in any manner that adversely affects any rights of the holders of Series B Preferred Stock. The Series B Preferred Stock does not have a preference upon any liquidation, dissolution, or winding-up of the Company. As of December 31, 2022 and 2021, there were 51,210 and 23,126 shares of Series B Preferred Stock outstanding, respectively. The following table presents information about the Company’s outstanding warrants: Number of Underlying Shares (1) Weighted-Average Exercise Price at December 31, 2022 Remaining Contractual Life at December 31, 2022 December 31, 2022 2021 Liability-classified warrants Issued April 2017 781 781 $127.95 2.33 Equity-classified warrants Acquired October 2020 29,446 29,446 $0.01 7.73 Issued February 2020 (2) 332,130 388,796 $15.09 2.12 Issued November 2017 1,606 1,606 $0.47 1.87 Subtotal 363,182 419,848 $15.57 Total warrants 363,963 420,629 $15.82 ____________________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2) Subject to specified conditions, the Company may voluntarily reduce the warrant exercise price of the warrants issued in February 2020. A summary of the Company’s warrant activity during the year ended December 31, 2022 is as follows: Common Stock Warrants Number Weighted-Average Exercise Price Outstanding at December 31, 2021 420,629 $15.82 Exercised (56,666) $16.50 Outstanding at December 31, 2022 363,963 $15.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2</t>
        </is>
      </c>
    </row>
    <row r="3">
      <c r="A3" s="3" t="inlineStr">
        <is>
          <t>Other Liabilities Disclosure [Abstract]</t>
        </is>
      </c>
      <c r="B3" s="4" t="inlineStr">
        <is>
          <t xml:space="preserve"> </t>
        </is>
      </c>
    </row>
    <row r="4">
      <c r="A4" s="4" t="inlineStr">
        <is>
          <t>WARRANTS</t>
        </is>
      </c>
      <c r="B4" s="4" t="inlineStr">
        <is>
          <t>CAPITAL STOCK Common Stock Under the Company’s second restated certificate of incorporation, the Company is authorized to issue 205,000,000 shares of its stock, of which 200,000,000 shares have been designated as common stock and 5,000,000 shares have been designated as preferred stock, both with a par value of $0.01 per share. The number of authorized shares of common stock may be increased or decreased by the affirmative vote of the holders of a majority of the Company’s stock who are entitled to vote. Each share of common stock is entitled to one vote. The holders of common stock are entitled to receive dividends when and as declared or paid by its board of directors. Public Offerings In August 2022, the Company entered into an underwriting agreement (the “2022 Underwriting Agreement”) with Jefferies LLC (“Jefferies”), SVB Securities LLC and Evercore Group L.L.C. (“Evercore”) relating to the offer and sale (the “2022 Offering”) of 11,352,640 shares of the Company’s common stock, which includes 1,725,000 shares of common stock issued in connection with the exercise in full by the underwriters of their option to purchase additional shares at a public offering price of $23.50 per share, and 28,084 shares of Series B Non-Voting Convertible Preferred Stock, par value $0.01 per share, at a public offering price of $1,566.745 per share (collectively the “2022 Public Offering”). The aggregate gross proceeds to the Company from the 2022 Public Offering, including the exercise of the option were approximately $311.0 million, before deducting underwriting discounts and commissions and other offering expenses payable by the Company. In September 2021, the Company entered into an underwriting agreement (the “2021 Underwriting Agreement”) with Jefferies, SVB Leerink LLC and Evercore for the sale and issuance of 7,344,543 shares of common stock, which includes 1,159,089 shares of common stock issued in connection with the exercise in full by the underwriters of their option to purchase additional shares at a public offering price of $11.00 per share and 23,126 shares of Series B Non-Voting Convertible Preferred Stock at a public offering price of $733.37 per share (collectively the “2021 Public Offering”). The aggregate gross proceeds to the Company from the 2021 Public Offering, including the exercise of the option, were approximately $97.7 million, before deducting underwriting discounts and commissions and estimated offering expenses payable by the Company. Common Stock Sales Agreements - Jefferies LLC In September 2022, the Company entered into an Open Market Sale Agreement SM (the “September 2022 ATM Agreement”) with Jefferies, pursuant to which the Company may offer and sell shares of its common stock having an aggregate offering price of up to $175.0 million from time to time at prices and on terms to be determined by market conditions at the time of offering, with Jefferies acting as its sales agent. Jefferies will receive a commission of 3.0% of the gross proceeds of any shares of common stock sold under the September 2022 ATM Agreement. During the quarter ended December 31, 2022, 964,357 shares have been sold under the September 2022 ATM Agreement with Jefferies at a weighted average price of $26.01 per share, for aggregate net proceeds of approximately $24.2 million, including commissions to Jefferies as a sales agent. In November 2021, the Company entered into an Open Market Sale Agreement SM (the “November 2021 ATM Agreement”) with Jefferies, pursuant to which the Company could offer and sell shares of its common stock having an aggregate offering price of up to $75.0 million from time to time at prices and on terms to be determined by market conditions at the time of offering, with Jefferies acting as its sales agent. The November 2021 ATM Agreement was terminated in connection with the September 2022 ATM Agreement. No shares were sold under the November 2021 ATM Agreement. In April 2021, the Company entered into an Open Market Sale Agreement SM (the “April 2021 ATM Agreement”) with Jefferies pursuant to which the Company could offer and sell shares of its common stock having an aggregate offering price of up to $50.0 million from time to time at prices and on terms to be determined by market conditions at the time of offering, with Jefferies as its sales agent. Jefferies could receive a commission equal to 3.0% of the gross sales proceeds of any common stock sold through Jefferies under the April 2021 ATM Agreement. The April 2021 ATM Agreement was terminated in connection with the November 2021 ATM Agreement. An aggregate of 2,551,269 shares of common stock were sold pursuant to the April 2021 ATM Agreement prior to its termination, at a volume weighted average price of $13.13 per share, for aggregate net proceeds of approximately $32.4 million, including commissions to Jefferies as sales agent. Common Stock Purchase Agreement - Aspire Capital Fund, LLC In December 2019, the Company entered into a common stock purchase agreement (the “Aspire Stock Purchase Agreement”), with Aspire Capital Fund, LLC (“Aspire Capital”), which provides that, subject to the terms, conditions, and limitations set forth therein, Aspire Capital is committed to purchase up to an aggregate of $20.0 million of shares of common stock over the 30-month term of the Aspire Stock Purchase Agreement. Through December 31, 2020, the Company sold 412,187 shares of common stock to Aspire Capital at a weighted-average price of $21.35 per share for aggregate net proceeds of $8.8 million. The Company did not sell any shares to Aspire Capital during the years ended December 31, 2021 or 2022. As of December 31, 2022, the Company has the ability to sell an additional $10.2 million of shares of common stock to Aspire Capital. Under the Aspire Stock Purchase Agreement, the Company has the right, in its sole discretion, on any trading day selected by it, and within certain specified limitations, to present Aspire Capital with a purchase notice, directing Aspire Capital (as principal) to purchase up to 13,333 shares of common stock per business day at a per share price equal to the lesser of (i) the lowest sale price of common stock on the purchase date or (ii) the average of the three lowest closing sale prices for the common stock during the 10 consecutive business days ending on the business day immediately preceding the purchase date. The Company also has the right to require Aspire Capital to purchase up to an additional 30% of the trading volume of the shares for the next business day at a purchase price (the “VWAP Purchase Price”), equal to the lesser of: (i) the closing sale price of the shares on the purchase date, or (ii) ninety-seven percent (97%) of the next business day’s volume weighted average-price (each such purchase, a “VWAP Purchase”). The Company shall have the right, in its sole discretion, to determine a maximum number of shares and set a minimum market price threshold for each VWAP Purchase. The Company can only require a VWAP Purchase if the Company has also submitted a regular purchase on the notice date for the VWAP Purchase. There are no limits on the number of VWAP purchases that the Company may require. The Aspire Stock Purchase Agreement may be terminated by the Company at any time, at the Company’s discretion, without any cost to the Company. There are no limitations on use of proceeds, financial or business covenants, restrictions on future financings, rights of first refusal, participation rights, penalties, or liquidated damages in the Aspire Stock Purchase Agreement. Preferred Stock Under the Company’s second restated certificate of incorporation, the Company’s board of directors has the authority to designate and issue up to 5,000,000 shares of preferred stock, at its discretion, in one or more classes or series and to fix the powers, preferences and rights, and the qualifications, limitations, or restrictions thereof, including dividend rights, conversion rights, voting rights, terms of redemption, and liquidation preferences, without further vote or action by the Company’s stockholders. Series A Preferred Stock Holders of Series A Preferred Stock are entitled to receive dividends on shares of Series A Preferred Stock equal, on an as-if-converted-to-Common-Stock basis, and in the same form as dividends actually paid on shares of the common stock. Except as otherwise required by law, the Series A Preferred Stock does not have voting rights. However, as long as any shares of Series A Preferred Stock are outstanding, the Company will not, without the affirmative vote of the holders of a majority of the then outstanding shares of the Series A Preferred Stock, (i) alter or change adversely the powers, preferences or rights given to the Series A Preferred Stock, (ii) alter or amend the Certificate of Designation, (iii) amend its certificate of incorporation or other charter documents in any manner that adversely affects any rights of the holders of Series A Preferred Stock, (iv) increase the number of authorized shares of Series A Preferred Stock, (v) at any time while at least 30% of the originally issued Series A Preferred Stock remains issued and outstanding, consummate a Fundamental Transaction (as defined in the Certificate of Designation) or (vi) enter into any agreement with respect to any of the foregoing. The Series A Preferred Stock does not have a preference upon any liquidation, dissolution, or winding-up of the Company. Each share of Series A Preferred Stock is convertible into 66.67 shares of common stock at any time at the option of the holder thereof,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4.99% and 19.99%) of the total number of shares of common stock issued and outstanding immediately after giving effect to such conversion. As of December 31, 2022 and 2021, there were 188,381 and 260,437 shares of Series A Preferred Stock outstanding, respectively. Series B Preferred Stock Each share of Series B Preferred Stock is convertible into 66.67 shares of common stock, subject to certain limitations, including that a holder of Series B Preferred Stock is prohibited from converting shares of Series B Preferred Stock into shares of common stock if, as a result of such conversion, such holder, together with its affiliates, would beneficially own more than a specified percentage (to be established by the holder between 4.9% and 19.9%) of the total number of shares of common stock issued and outstanding immediately after giving effect to such conversion. The powers, preferences, rights, qualifications, limitations, and restrictions applicable to the Series B Preferred Stock are set forth in the Certificate of Designation filed in connection with the Offering. Holders of Series B Preferred Stock are entitled to receive dividends on shares of Series B Preferred Stock equal, on an as-if-converted-to-Common-Stock basis, and in the same form as dividends actually paid on shares of the common stock.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i) alter or change adversely the powers, preferences or rights given to the Series B Preferred Stock, (ii) alter or amend the Certificate of Designation, or (iii) amend its certificate of incorporation or other charter documents in any manner that adversely affects any rights of the holders of Series B Preferred Stock. The Series B Preferred Stock does not have a preference upon any liquidation, dissolution, or winding-up of the Company. As of December 31, 2022 and 2021, there were 51,210 and 23,126 shares of Series B Preferred Stock outstanding, respectively. The following table presents information about the Company’s outstanding warrants: Number of Underlying Shares (1) Weighted-Average Exercise Price at December 31, 2022 Remaining Contractual Life at December 31, 2022 December 31, 2022 2021 Liability-classified warrants Issued April 2017 781 781 $127.95 2.33 Equity-classified warrants Acquired October 2020 29,446 29,446 $0.01 7.73 Issued February 2020 (2) 332,130 388,796 $15.09 2.12 Issued November 2017 1,606 1,606 $0.47 1.87 Subtotal 363,182 419,848 $15.57 Total warrants 363,963 420,629 $15.82 ____________________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2) Subject to specified conditions, the Company may voluntarily reduce the warrant exercise price of the warrants issued in February 2020. A summary of the Company’s warrant activity during the year ended December 31, 2022 is as follows: Common Stock Warrants Number Weighted-Average Exercise Price Outstanding at December 31, 2021 420,629 $15.82 Exercised (56,666) $16.50 Outstanding at December 31, 2022 363,963 $15.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Bould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Equity Incentive Plans The Company has grants outstanding under its 2008 Equity Incentive Plan (the “2008 Plan”), its amended and restated 2016 Equity Incentive Plan (the “2016 Plan”), and the Viridian 2020 Equity Incentive Plan (the “2020 Plan” and collectively with the 2008 Plan and the 2016 Plan, the “Equity Incentive Plans”). Additionally, beginning in July 2021, the Company granted stock options outside of its Equity Incentive Plans to certain employees to induce them to accept employment with the Company (the “Inducement Awards”). The terms and conditions of the Inducement Awards are substantially similar to those awards granted under the Company’s Equity Incentive Plans. On June 8, 2022 (the “Effective Date”), the Company’s stockholders approved the amendment and restatement of the 2016 Plan (the “Amended 2016 Plan”), which increased the number of shares reserved for issuance under the Amended 2016 Plan by 3,050,000 shares and transferred the number of shares that remain available for issuance under the 2020 Plan as of the Effective Date into the Amended 2016 Plan so that the Company operates from a single equity plan going forward. The term of the Amended 2016 Plan is 10 years following the Effective Date. As of December 31, 2022, the Company had the following balances by plan: Stock Options Outstanding Shares Available for Issuance Inducement Awards 1,513,174 — 2020 Plan 930,332 — 2016 Plan 3,278,757 3,781,888 2008 Plan 186 — Total 5,722,449 3,781,888 Options granted under the Equity Incentive Plans and the Inducement Awards have an exercise price equal to the market value of the common stock at the date of grant and expire 10 years from the date of grant. Generally, options vest 25% on the first anniversary of the vesting commencement date and 75% ratably in equal monthly installments over the remaining 36 months. The Company has also granted options that vest in equal monthly or quarterly amounts over periods up to 48 months. The Company does not currently hold any treasury shares. Upon stock option exercise, the Company issues new shares and delivers them to the participant. A summary of common stock option activity is as follows: Number of Options Weighted-Average Exercise Price Weighted-Average Remaining Contractual Term Aggregate Intrinsic Value Outstanding as of December 31, 2021 3,683,839 $ 16.94 8.94 $ 15,969 Granted 2,545,500 17.72 Exercised (191,291) 14.44 Forfeited or expired (315,599) 19.48 Outstanding as of December 31, 2022 5,722,449 17.23 8.64 $ 68,977 Vested or expected to vest as of December 31, 2022 5,722,449 $ 17.23 8.64 $ 68,977 Exercisable as of December 31, 2022 1,697,616 $ 16.95 8.07 $ 21,258 Vested as of December 31, 2022 1,697,616 $ 16.95 8.07 $ 21,258 Fair Value Assumptions The Company uses the Black-Scholes option pricing model to estimate the fair value of stock options granted under its equity compensation plans. The Black-Scholes model requires inputs for risk-free interest rate, dividend yield, volatility, and expected lives of the options. Because the Company has a limited history of stock purchase and sale activity, expected volatility is based on a blend of historical data from public companies that are similar to the Company in size and nature of operations, as well as the Company’s own volatility. The Company will continue to use similar entity volatility information until its historical volatility is relevant to measure expected volatility for option grants. The Company accounts for forfeitures as they occur. The risk-free rate for periods within the contractual life of each option is based on the U.S. Treasury yield curve in effect at the time of the grant for a period commensurate with the expected term of the grant. The expected term (without regard to forfeitures) for options granted represents the period of time that options granted are expected to be outstanding and is derived from the contractual terms of the options granted, and actual and expected option-exercise behaviors. The fair value of the underlying common stock is based on the closing price of the common stock on The Nasdaq Capital Market at the date of grant. The weighted-average grant-date fair value of options granted to the Company’s employees and members of its board of directors during the years ended December 31, 2022 and 2021 was $12.95 and $17.50, respectively. The fair value was determined by the Black-Scholes option pricing model using the following weighted-average assumptions: Year Ended 2022 2021 Expected term, in years 5.81 5.92 Expected volatility 87.8 % 117.7 % Risk-free interest rate 2.5 % 0.8 % Expected dividend yield — % — % Weighted average exercise price $ 17.72 $ 20.56 Employee Stock Purchase Plan The 2016 Employee Stock Purchase Plan (“ESPP”) allows qualified employees to purchase shares of common stock at a price equal to 85% of the lower of: (i) the closing price at the beginning of the offering period or (ii) the closing price at the end of the offering period. New six-month offering periods begin each August 22 and February 22. As of December 31, 2022, the Company had 309,541 shares available for issuance, and 27,074 cumulative shares had been issued under the ESPP. Share-Based Compensation Expense Share-based compensation related to all equity awards issued pursuant to the Equity Incentive Plans and for estimated shares to be issued under the ESPP for the purchase periods active during each respective period is included in the consolidated statements of operations and comprehensive loss as follows: Year Ended 2022 2021 (in thousands) Research and development $ 7,298 $ 4,701 General and administrative 12,467 9,764 Total share-based compensation expense $ 19,765 $ 14,465 As of December 31, 2022, the Company had $54.9 million of total unrecognized employee and non-employee share-based compensation costs, which the Company expects to recognize over a weighted-average remaining period of 2.7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the net loss available to common stockholders by the weighted-average number of common stock outstanding. Diluted net loss per share is computed similarly to basic net loss per share except that the denominator is increased to include the number of additional shares of common stock that would have been outstanding if the potential shares of common stock had been issued and if the additional shares of common stock were dilutive. Diluted net loss per share is the same as basic net loss per share of common stock, as the effects of potentially dilutive securities are antidilutive. Potentially dilutive securities include the following: December 31, 2022 2021 (in thousands) Series A Preferred Stock, as converted to shares of common stock 12,559 17,363 Series B Preferred Stock, as converted to shares of common stock 3,414 1,542 Options to purchase common stock 5,722 3,684 Warrants to purchase common stock 364 421 Total 22,059 23,0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Deferred tax assets and liabilities are measured using enacted tax rates expected to apply to taxable income in the years in which those temporary differences are expected to reverse. Since its inception, the Company has incurred net taxable losses, and accordingly, no current provision for income taxes has been recorded. This amount differs from the amount computed by applying the U.S. federal income tax rate of 21% to pretax loss due to the provision of a valuation allowance to the extent of the Company’s net deferred tax asset, as well as to state income taxes and nondeductible expenses. The effective income tax rate of the provision for income taxes differs from the federal statutory rate as follows: Year Ended December 31, 2022 2021 Federal statutory income tax rate 21.0 % 21.0 % Federal and state tax credits 1.6 1.5 State income taxes, net of federal benefit 4.2 8.3 Change in valuation allowance (24.5) (28.5) Other permanent items (0.8) — Section 382 limit — — Stock-based compensation (1.5) (2.3) Effective income tax rate — % — % The tax effects of temporary differences that give rise to significant portions of the deferred income tax assets and liabilities are presented below: Year Ended December 31, 2022 2021 (in thousands) Deferred tax assets: Net operating loss carryforwards $ 46,000 $ 40,992 Tax credits 3,803 1,686 Accruals and reserves 4,986 3,055 Stock-based expense 4,161 3,123 Start-up costs and amortized costs 9,460 5,013 IRC § 174 capitalized costs 18,252 — Operating lease right-of-use asset, net 22 — Total deferred tax assets 86,684 53,869 Valuation allowance (86,602) (53,430) Net deferred tax assets 82 439 Deferred tax liabilities: Unrealized gains/losses (82) — Operating lease right-of-use asset, net — (439) Total deferred tax liabilities (82) (439) Total deferred tax assets, net $ — $ — At December 31, 2022, the Company had approximately $175.6 million and $3.5 million of federal net operating loss and research and experimentation tax carryforwards, respectively, which will begin to expire in 2029. At December 31, 2022 ,the Company had approximately $196.7 million of state net operating loss carryforwards which will begin to expire in 2030. In addition, the realization of net operating losses to offset potential future taxable income and related income taxes that would otherwise be due is subject to annual limitations under Sections 382 and 383 of the Internal Revenue Code of 1986, as amended (the “Code”), and similar state provisions, which may result in the expiration of additional net operating losses before future utilization as a result of ownership changes. As a result of these ownership change provisions during 2020, the Company estimated an aggregate limitation on the utilization of net operating loss carryforwards of $59.0 million. In addition to the limitation of net operating losses of $59.0 million, approximately $15.3 million of research and development tax credits were derecognized with the inability of the Company to ever realize a benefit from those credits in the future. The Company determines on an annual basis whether net operating loss carryforwards will be limited. An IRC 382 analysis has been completed through December 31, 2022 and determined that there were no additional ownership changes. The Company will continue to evaluate changes in ownership and the related limitations on a go forward basis. As of December 31, 2022 and 2021, the Company’s net deferred tax assets before valuation allowance was $86.6 million and $53.4 million, respectively. In assessing the realizability of its deferred tax assets, the Company consider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As the Company does not have any historical taxable income or projections of future taxable income over the periods in which the deferred tax assets are deductible, and after consideration of its history of operating losses, the Company does not believe it is more likely than not that it will realize the benefits of its net deferred tax assets, and accordingly, has established a valuation allowance equal to 100% of its net deferred tax assets at December 31, 2022 and 2021. The change in valuation allowance was an increase of $33.2 million in 2022 and an increase of $24.4 million in 2021. The Company concluded that there were no significant uncertain tax positions relevant to the jurisdictions where it is required to file income tax returns requiring recognition in the consolidated financial statements for the years ended 2022 and 2021. As of December 31, 2022 and 2021, the Company had no accrued interest related to uncertain tax positions. The Company’s federal and state returns for 2018 through 2022 remain open to examination by tax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owned subsidiaries, Viridian Therapeutics Europe Limited and Viridian Therapeutics S.à.r.l., both of which were formed for the sole purpose of submitting regulatory filings in Europe, and Viridian Securities Corporation, which was formed in July 2021. The Company’s subsidiaries have no employees or operations. The consolidated financial statements have been prepared in accordance with U.S. generally accepted accounting principles (“U.S. GAAP”) and include all adjustments necessary for the fair presentation of the Company’s financial position, results of operations, and cash flows for the periods presented. All significant intercompany balances have been eliminated in consolidation. The Company’s management performed an evaluation of its activities through the date of filing of these consolidated financial statements and concluded that there are no subsequent events requiring disclosure, other than as disclosed.</t>
        </is>
      </c>
    </row>
    <row r="5">
      <c r="A5" s="4" t="inlineStr">
        <is>
          <t>Going Concern</t>
        </is>
      </c>
      <c r="B5" s="4" t="inlineStr">
        <is>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mong other things, analyzing the results of the Company’s clinical development efforts, license and collaboration agreements as well as the entity’s current financial condition including conditional and unconditional obligations anticipated within a year, and related liquidity sources at the date the financial statements are issued. This is reflected in the Company’s prospective operating budgets and forecasts and compared to the current cash, cash equivalents and short-term investments balance.</t>
        </is>
      </c>
    </row>
    <row r="6">
      <c r="A6" s="4" t="inlineStr">
        <is>
          <t>Use of Estimates</t>
        </is>
      </c>
      <c r="B6" s="4" t="inlineStr">
        <is>
          <t>Use of Estimates The Company’s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 and expenses during the reporting period. Significant estimates and assumptions reflected in these consolidated financial statements include, but are not limited to, the accrual for clinical trial costs and other outsourced research and development expenses and the valuation of share-based awards. Although these estimates are based on the Company’s knowledge of current events and actions it may take in the future, actual results may ultimately differ from these estimates and assumptions.</t>
        </is>
      </c>
    </row>
    <row r="7">
      <c r="A7" s="4" t="inlineStr">
        <is>
          <t>Revenue Recognition</t>
        </is>
      </c>
      <c r="B7" s="4" t="inlineStr">
        <is>
          <t>Revenue Recognition The Company accounts for revenue in accordance with ASC Topic 606, Revenue from Contracts with Customers (“ASC 606”).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greements. The terms of these agreements typically include payment of one or more of the following: non-refundable, up-front fees; reimbursement of research and development costs; developmental, clinical, regulatory, and commercial sales milestone payments; and royalties on net sales of licensed products. In accordance with ASC 606, the Company recognizes revenue when its customer obtains control of promised goods or services, in an amount that reflects the consideration which the Company expects to receive in exchange for those goods or services. To determine the appropriate amount of revenue to be recognized, for agreements within the scope of ASC 606, the Company performs the following five steps: (i) identification of the goods or services within the contract; (ii) determination of whether the promised goods or services are performance obligations, including whether they are distinct within the terms of the contract; (iii) measurement of the transaction price, including the constraint on variable consideration; (iv) allocation of the transaction price to the identified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promised goods or services in the Company’s agreements typically consist of a license, or option to license, rights to the Company’s intellectual property or research and development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gre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 in the period of adjustment. For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gre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t>
        </is>
      </c>
    </row>
    <row r="8">
      <c r="A8" s="4" t="inlineStr">
        <is>
          <t>Research and Development</t>
        </is>
      </c>
      <c r="B8" s="4" t="inlineStr">
        <is>
          <t>Research and Development Research and development costs are expensed as incurred in performing research and development activities. The costs include employee-related expense including salaries, benefits, share-based compensation, restructuring charges, fees for acquiring and maintaining licenses under third-party license agreements, consulting fees, costs of research and development activities conducted by third parties on the Company’s behalf, costs to manufacture or have manufactured clinical trial materials, laboratory supplies, depreciation, and facilities and overhead costs. The Company records research and development expense in the period in which the Company receives or takes ownership of the applicable goods or when the applicable services are performed. In circumstances where amounts have been paid in excess of costs incurred, the Company records a prepaid expense. The Company records up-front and milestone payments to acquire and retain contractual rights to licensed technology as research and development expenses when incurred if there is uncertainty in the Company receiving future economic benefit from the acquired contractual rights. Such expenses are included within operating activities in the consolidated statements of cash flows. The Company considers future economic benefits from acquired contractual rights to licensed technology to be uncertain until such a drug candidate is approved for sale by the U.S. Food and Drug Administration (“FDA”) or when other significant risk factors are abated.</t>
        </is>
      </c>
    </row>
    <row r="9">
      <c r="A9" s="4" t="inlineStr">
        <is>
          <t>Clinical Trials and Preclinical Study Accruals</t>
        </is>
      </c>
      <c r="B9" s="4" t="inlineStr">
        <is>
          <t>Clinical Trial and Preclinical Study Accruals The Company makes estimates of accrued expenses as of each balance sheet date in its consolidated financial statements based on certain facts and circumstances at that time. The Company’s accrued expenses for clinical trials and preclinical studies are based on estimates of costs incurred for services provided by clinical research organizations, manufacturing organizations, and other provider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the Company’s research and development expenses may be necessary in future periods as its estimates change.</t>
        </is>
      </c>
    </row>
    <row r="10">
      <c r="A10" s="4" t="inlineStr">
        <is>
          <t>Share-Based Compensation</t>
        </is>
      </c>
      <c r="B10" s="4" t="inlineStr">
        <is>
          <t>Share-Based Compensation The Company accounts for share-based compensation expense to employees and non-employees based on the fair value of each stock option or award on the date of the grant. The Company uses the Black-Scholes option pricing model to determine the fair value of stock options. The use of the Black-Scholes option-pricing model requires the Company to make assumptions with respect to the expected term of the option, the expected volatility of the common stock consistent with the expected life of the option, risk-free interest rates and expected dividend yields of the common stock. The Company recognizes share-based compensation expense for awards with service-based conditions using the straight-line method over the requisite service period, net of any actual forfeitures.</t>
        </is>
      </c>
    </row>
    <row r="11">
      <c r="A11" s="4" t="inlineStr">
        <is>
          <t>Cash and Cash Equivalents</t>
        </is>
      </c>
      <c r="B11" s="4" t="inlineStr">
        <is>
          <t>Cash and Cash Equivalents All highly-liquid investments that have maturities of 90 days or less at the date of purchase are classified as cash equivalents. Cash equivalents are reported at cost, which approximates fair value due to the short maturities of these instruments.</t>
        </is>
      </c>
    </row>
    <row r="12">
      <c r="A12" s="4" t="inlineStr">
        <is>
          <t>Investments</t>
        </is>
      </c>
      <c r="B12" s="4" t="inlineStr">
        <is>
          <t>Investments The Company’s investments consist of highly-rated corporate and U.S. Treasury securities and have been classified as available-for-sale securities. Accordingly, these investments are recorded at their respective fair values, as determined based on quoted market prices. The Company may hold securities with stated maturities greater than one year. All available-for-sale securities are considered available to support current operations, and thus investments with maturities beyond one year are generally classified as current assets. Unrealized gains and losses are reported as a component of stockholders’ equity until their disposition. Realized gains and losses are included as a component of other income (expense), net based on the specific identification method. The securities are subject to a periodic impairment review. An impairment charge would occur when a decline in the fair value of the investments below the cost basis is judged to be other-than-temporary.</t>
        </is>
      </c>
    </row>
    <row r="13">
      <c r="A13" s="4" t="inlineStr">
        <is>
          <t>Fair Value Measurements</t>
        </is>
      </c>
      <c r="B13"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inputs utilize quoted prices (unadjusted) in active markets for identical assets or liabilities. • Level 2 inputs utilizes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 Level 3 inputs are unobservable data points for the asset or liability and include situations where there is little, if any, market activity for the asset or liability. Certain of the Company’s financial instruments are not measured at fair value on a recurring basis but are recorded at amounts that approximate their fair value due to the short-term nature of their maturities, such as cash and cash equivalents, accounts receivable, accounts payable and accrued expenses.</t>
        </is>
      </c>
    </row>
    <row r="14">
      <c r="A14" s="4" t="inlineStr">
        <is>
          <t>Concentrations of Credit Risk</t>
        </is>
      </c>
      <c r="B14" s="4" t="inlineStr">
        <is>
          <t>Concentrations of Credit Risk Financial instruments that potentially subject the Company to concentrations of credit risk consist primarily of cash equivalents, which include short-term investments that have maturities of less than three months. The Company maintains deposits in federally insured financial institutions in excess of federally insured limits. The Company has not experienced any losses in such accounts. The Company invests its excess cash primarily in deposits and money market funds held with one financial institution.</t>
        </is>
      </c>
    </row>
    <row r="15">
      <c r="A15" s="4" t="inlineStr">
        <is>
          <t>Property and Equipment</t>
        </is>
      </c>
      <c r="B15" s="4" t="inlineStr">
        <is>
          <t>Property and Equipment The Company carries its property and equipment at cost, less accumulated depreciation and amortization. Depreciation is computed using the straight-line method over the estimated useful lives of the assets, generally three</t>
        </is>
      </c>
    </row>
    <row r="16">
      <c r="A16" s="4" t="inlineStr">
        <is>
          <t>Operating Lease Right-of-Use Assets and Liabilities</t>
        </is>
      </c>
      <c r="B16" s="4" t="inlineStr">
        <is>
          <t xml:space="preserve">Operating Lease Right-of-Use Assets and Liabilities The Company determines if an arrangement is, or contains, a lease at contract inception and during modifications or renewal of existing leases. Operating lease assets represent the Company’s right to use an underlying asset for the lease term and operating lease liabilities represent the Company’s obligation to make lease payments arising from the lease. The Company has recorded operating lease assets and liabilities pursuant to the guidance in Accounting Standards Update (“ASU”) No. 2016-02 , Leases (Topic 842), </t>
        </is>
      </c>
    </row>
    <row r="17">
      <c r="A17" s="4" t="inlineStr">
        <is>
          <t>Debt and Debt Issuance Costs</t>
        </is>
      </c>
      <c r="B17" s="4" t="inlineStr">
        <is>
          <t>Debt and Debt Issuance Costs Debt issuance costs and expenses paid by the Company to its lenders are presented on the consolidated balance sheet as a direct deduction from the related debt liability rather than capitalized as an asset in accordance with ASU No. 2015-03, Interest - Imputation of Interest (Subtopic 835-30): Simplifying the Presentation of Debt Issuance Costs . Debt issuance costs represent legal and other direct costs incurred in connection with the Company’s Term Loan (as defined in Note 6. Debt ). These costs are amortized as a non-cash component of interest expense using the effective interest method over the term of the loan.</t>
        </is>
      </c>
    </row>
    <row r="18">
      <c r="A18" s="4" t="inlineStr">
        <is>
          <t>Convertible Preferred Stock</t>
        </is>
      </c>
      <c r="B18" s="4" t="inlineStr">
        <is>
          <t>Convertible Preferred Stock The Company records shares of non-voting convertible preferred stock at their respective fair values on the dates of issuance, net of issuance costs. The Company has applied the guidance in ASC 480-10-S99-3A, SEC Staff Announcement: Classification and Measurement of Redeemable Securities , and at issuance classified the Series A Preferred Stock outside of stockholders’ equity because, if convertibility of Series A Preferred Stock into common stock was not approved by the stockholders, the Series A Preferred Stock would be redeemable at the option of the holders for cash equal to the closing price of the common stock on last trading day prior to the holder’s redemption request. On December 31, 2020, the stockholders approved the convertibility of the Series A Preferred Stock into common stock and as such, the Company reclassified the Series A Preferred Stock to permanent equity. In September 2021, the Company issued Series B Preferred Stock with conversion rights which the Company has classified as permanent equity in its consolidated balance sheets.</t>
        </is>
      </c>
    </row>
    <row r="19">
      <c r="A19" s="4" t="inlineStr">
        <is>
          <t>Impairment of Long-Lived Assets</t>
        </is>
      </c>
      <c r="B19" s="4" t="inlineStr">
        <is>
          <t>Impairment of Long-Lived AssetsThe Company assesses the carrying amount of its property and equipment whenever events or changes in circumstances indicate the carrying amount of such assets may not be recoverable.</t>
        </is>
      </c>
    </row>
    <row r="20">
      <c r="A20" s="4" t="inlineStr">
        <is>
          <t>Net Loss per Share</t>
        </is>
      </c>
      <c r="B20" s="4" t="inlineStr">
        <is>
          <t>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t>
        </is>
      </c>
    </row>
    <row r="21">
      <c r="A21" s="4" t="inlineStr">
        <is>
          <t>Comprehensive Loss</t>
        </is>
      </c>
      <c r="B21" s="4" t="inlineStr">
        <is>
          <t>Comprehensive LossComprehensive loss is comprised of net loss and adjustments for the change in unrealized gains and losses on investments. Unrealized accumulated comprehensive gains or losses are reflected as a separate component in the consolidated statements of changes in stockholders’ equity.</t>
        </is>
      </c>
    </row>
    <row r="22">
      <c r="A22" s="4" t="inlineStr">
        <is>
          <t>Income Taxes</t>
        </is>
      </c>
      <c r="B22" s="4" t="inlineStr">
        <is>
          <t>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carryforwards, tax credits, accruals and reserves, and capitalized start-up costs. The Company has provided a valuation allowance for its entire net deferred tax assets since inception as, due to its history of operating losses, the Company has concluded that it is more likely than not that its deferred tax assets will not be realized.</t>
        </is>
      </c>
    </row>
    <row r="23">
      <c r="A23" s="4" t="inlineStr">
        <is>
          <t>Warrants</t>
        </is>
      </c>
      <c r="B23" s="4" t="inlineStr">
        <is>
          <t>Warrants Upon the issuance of warrants to purchase shares of common stock, the Company evaluates the terms of the warrant issue to determine the appropriate accounting and classification of the warrant issue pursuant to FASB ASC Topic 480, Distinguishing Liabilities from Equity , FASB ASC Topic 505, Equity , FASB ASC 815, Derivatives and Hedging, and ASC 718, Compensation - Stock Compensation , and classifies warrants for common stock as liabilities or equity. Warrants are classified as liabilities when the Company may be required to settle a warrant exercise in cash and classified as equity when the Company settles a warrant exercise in shares of its common stock.</t>
        </is>
      </c>
    </row>
    <row r="24">
      <c r="A24" s="4" t="inlineStr">
        <is>
          <t>Segment Information</t>
        </is>
      </c>
      <c r="B24" s="4" t="inlineStr">
        <is>
          <t>Segment Information The Company operates in one operating segment and, accordingly, no segment disclosures have been presented herein. All equipment, leasehold improvements, and other fixed assets are physically located within the United States and all agreements with the Company’s partners are denominated in U.S. dollars, except where noted.</t>
        </is>
      </c>
    </row>
    <row r="25">
      <c r="A25" s="4" t="inlineStr">
        <is>
          <t>Accounting Pronouncements – To Be Adopted</t>
        </is>
      </c>
      <c r="B25" s="4" t="inlineStr">
        <is>
          <t>Accounting Pronouncements – To Be Adopted From time to time, new accounting pronouncements are issued by the FASB or other standard setting bodies that the Company adopts as of the specified effective date. The Company does not believe that the adoption of recently issued standards have or may have a material impact on the Company’s consolidated financial statement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Debt Securities, Available-for-sale</t>
        </is>
      </c>
      <c r="B4" s="4" t="inlineStr">
        <is>
          <t xml:space="preserve">The Company’s investments consisted of the following as of December 31, 2022 and December 31, 2021: (in thousands) Amortized Cost Gross Unrealized Gains Gross Unrealized Losses Fair Value December 31, 2022 Money market funds $ 137,903 $ — $ — $ 137,903 U.S. treasury securities 85,578 123 (96) 85,605 U.S. corporate paper and bonds 199,350 1 (385) 198,966 International corporate bond holdings 2,009 — (33) 1,976 Total $ 424,840 $ 124 $ (514) $ 424,450 December 31, 2021 Money market funds $ 42,199 $ — $ — $ 42,199 U.S. treasury securities 22,215 — (54) 22,161 U.S. corporate paper and bonds 128,005 6 (94) 127,917 International corporate bond holdings 4,603 — (15) 4,588 Total $ 197,022 $ 6 $ (163) $ 196,865 </t>
        </is>
      </c>
    </row>
    <row r="5">
      <c r="A5" s="4" t="inlineStr">
        <is>
          <t>Schedule of Fair Value, Assets and Liabilities Measured on Recurring Basis</t>
        </is>
      </c>
      <c r="B5" s="4" t="inlineStr">
        <is>
          <t xml:space="preserve">The following tables summarize the Company’s assets and liabilities that are measured at fair value on a recurring basis: (in thousands) Quoted Prices in Active Markets Significant Other Observable Inputs Significant Unobservable Inputs Total December 31, 2022 Assets: Cash equivalents: Money market funds $ 137,903 $ — $ — $ 137,903 U.S. corporate paper and bonds — 17,576 — 17,576 Short-term investments: U.S. treasury securities — 85,605 — 85,605 U.S. corporate paper and bonds — 181,390 — 181,390 International corporate bond holdings — 1,976 — 1,976 Total cash equivalents and short-term investments $ 137,903 $ 286,547 $ — $ 424,450 December 31, 2021 Assets: Cash equivalents: Money market funds $ 42,199 $ — $ — $ 42,199 Short-term investments: U.S. treasury securities — 22,161 — 22,161 U.S. corporate paper and bonds — 127,917 — 127,917 International corporate bond holdings — 4,588 — 4,588 Total cash equivalents and short-term investments $ 42,199 $ 154,666 $ — $ 196,8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net, consisted of the following: December 31, 2022 2021 (in thousands) Lab equipment $ 1,160 $ 775 Leasehold improvements 1,113 749 Computer hardware and software 725 430 Furniture and fixtures 332 197 Property and equipment, gross 3,330 2,151 Less: accumulated depreciation and amortization (2,004) (1,776) Property and equipment, net $ 1,326 $ 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Components of Accrued Liabilities</t>
        </is>
      </c>
      <c r="B4" s="4" t="inlineStr">
        <is>
          <t xml:space="preserve">Accrued liabilities consisted of the following: December 31, 2022 2021 (in thousands) Accrued outsourced clinical trials and preclinical studies $ 12,576 $ 6,316 Accrued employee compensation and related taxes 4,772 3,652 Operating lease liability, short-term 613 520 Accrued legal fees and expenses 177 80 Accrued other professional service fees 392 140 Value of liability-classified stock purchase warrants 100 100 Other accrued liabilities 197 210 Total accrued liabilities $ 18,827 $ 11,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table summarizes the impact of the Term Loan, on the Company’s consolidated balance sheet at December 31, 2022: December 31, 2022 (in thousands) Gross proceeds 5,000 Unamortized debt issuance costs (355) Carrying value $ 4,645 </t>
        </is>
      </c>
    </row>
    <row r="5">
      <c r="A5" s="4" t="inlineStr">
        <is>
          <t>Schedule of Future Principal Payments of Debt</t>
        </is>
      </c>
      <c r="B5" s="4" t="inlineStr">
        <is>
          <t xml:space="preserve">Future principal payments, which exclude the end of term charge, in connection with the Hercules Loan and Security Agreement as of December 31, 2022 are as follows (in thousands): Fiscal Year 2023 — 2024 551 2025 2,331 2026 2,118 Total $ 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Lease Payments under Noncancelable Leases</t>
        </is>
      </c>
      <c r="B4" s="4" t="inlineStr">
        <is>
          <t xml:space="preserve">Future lease payments under noncancellable leases as of December 31, 2022 are as follows: (in thousands) 2023 $ 717 2024 748 2025 245 2026 230 Total future minimum lease payments 1,940 Less: imputed interest (217) Total $ 1,7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55579</v>
      </c>
      <c r="C3" s="7" t="n">
        <v>42299</v>
      </c>
    </row>
    <row r="4">
      <c r="A4" s="4" t="inlineStr">
        <is>
          <t>Short-term investments</t>
        </is>
      </c>
      <c r="B4" s="6" t="n">
        <v>268971</v>
      </c>
      <c r="C4" s="6" t="n">
        <v>154666</v>
      </c>
    </row>
    <row r="5">
      <c r="A5" s="4" t="inlineStr">
        <is>
          <t>Prepaid expenses and other current assets</t>
        </is>
      </c>
      <c r="B5" s="6" t="n">
        <v>6521</v>
      </c>
      <c r="C5" s="6" t="n">
        <v>2747</v>
      </c>
    </row>
    <row r="6">
      <c r="A6" s="4" t="inlineStr">
        <is>
          <t>Unbilled revenue - related party</t>
        </is>
      </c>
      <c r="B6" s="6" t="n">
        <v>102</v>
      </c>
      <c r="C6" s="6" t="n">
        <v>451</v>
      </c>
    </row>
    <row r="7">
      <c r="A7" s="4" t="inlineStr">
        <is>
          <t>Total current assets</t>
        </is>
      </c>
      <c r="B7" s="6" t="n">
        <v>431173</v>
      </c>
      <c r="C7" s="6" t="n">
        <v>200163</v>
      </c>
    </row>
    <row r="8">
      <c r="A8" s="4" t="inlineStr">
        <is>
          <t>Property and equipment, net</t>
        </is>
      </c>
      <c r="B8" s="6" t="n">
        <v>1326</v>
      </c>
      <c r="C8" s="6" t="n">
        <v>375</v>
      </c>
    </row>
    <row r="9">
      <c r="A9" s="4" t="inlineStr">
        <is>
          <t>Operating lease right-of-use asset</t>
        </is>
      </c>
      <c r="B9" s="6" t="n">
        <v>1610</v>
      </c>
      <c r="C9" s="6" t="n">
        <v>1680</v>
      </c>
    </row>
    <row r="10">
      <c r="A10" s="4" t="inlineStr">
        <is>
          <t>Other assets</t>
        </is>
      </c>
      <c r="B10" s="6" t="n">
        <v>982</v>
      </c>
      <c r="C10" s="6" t="n">
        <v>1491</v>
      </c>
    </row>
    <row r="11">
      <c r="A11" s="4" t="inlineStr">
        <is>
          <t>Total assets</t>
        </is>
      </c>
      <c r="B11" s="6" t="n">
        <v>435091</v>
      </c>
      <c r="C11" s="6" t="n">
        <v>203709</v>
      </c>
    </row>
    <row r="12">
      <c r="A12" s="3" t="inlineStr">
        <is>
          <t>Current liabilities:</t>
        </is>
      </c>
      <c r="B12" s="4" t="inlineStr">
        <is>
          <t xml:space="preserve"> </t>
        </is>
      </c>
      <c r="C12" s="4" t="inlineStr">
        <is>
          <t xml:space="preserve"> </t>
        </is>
      </c>
    </row>
    <row r="13">
      <c r="A13" s="4" t="inlineStr">
        <is>
          <t>Accounts payable</t>
        </is>
      </c>
      <c r="B13" s="6" t="n">
        <v>14234</v>
      </c>
      <c r="C13" s="6" t="n">
        <v>2329</v>
      </c>
    </row>
    <row r="14">
      <c r="A14" s="4" t="inlineStr">
        <is>
          <t>Accrued liabilities</t>
        </is>
      </c>
      <c r="B14" s="6" t="n">
        <v>18827</v>
      </c>
      <c r="C14" s="6" t="n">
        <v>11018</v>
      </c>
    </row>
    <row r="15">
      <c r="A15" s="4" t="inlineStr">
        <is>
          <t>Current portion of deferred revenue - related party</t>
        </is>
      </c>
      <c r="B15" s="6" t="n">
        <v>288</v>
      </c>
      <c r="C15" s="6" t="n">
        <v>289</v>
      </c>
    </row>
    <row r="16">
      <c r="A16" s="4" t="inlineStr">
        <is>
          <t>Total current liabilities</t>
        </is>
      </c>
      <c r="B16" s="6" t="n">
        <v>33349</v>
      </c>
      <c r="C16" s="6" t="n">
        <v>13636</v>
      </c>
    </row>
    <row r="17">
      <c r="A17" s="4" t="inlineStr">
        <is>
          <t>Long-term debt, net</t>
        </is>
      </c>
      <c r="B17" s="6" t="n">
        <v>4645</v>
      </c>
      <c r="C17" s="6" t="n">
        <v>0</v>
      </c>
    </row>
    <row r="18">
      <c r="A18" s="4" t="inlineStr">
        <is>
          <t>Deferred revenue - related party</t>
        </is>
      </c>
      <c r="B18" s="6" t="n">
        <v>861</v>
      </c>
      <c r="C18" s="6" t="n">
        <v>1149</v>
      </c>
    </row>
    <row r="19">
      <c r="A19" s="4" t="inlineStr">
        <is>
          <t>Other liabilities</t>
        </is>
      </c>
      <c r="B19" s="6" t="n">
        <v>1172</v>
      </c>
      <c r="C19" s="6" t="n">
        <v>1208</v>
      </c>
    </row>
    <row r="20">
      <c r="A20" s="4" t="inlineStr">
        <is>
          <t>Total liabilities</t>
        </is>
      </c>
      <c r="B20" s="6" t="n">
        <v>40027</v>
      </c>
      <c r="C20" s="6" t="n">
        <v>15993</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1 par value; 200,000,000 shares authorized; 41,305,947 and 23,924,004 shares issued and outstanding as of December 31, 2022 and 2021, respectively</t>
        </is>
      </c>
      <c r="B23" s="6" t="n">
        <v>414</v>
      </c>
      <c r="C23" s="6" t="n">
        <v>239</v>
      </c>
    </row>
    <row r="24">
      <c r="A24" s="4" t="inlineStr">
        <is>
          <t>Additional paid-in capital</t>
        </is>
      </c>
      <c r="B24" s="6" t="n">
        <v>741067</v>
      </c>
      <c r="C24" s="6" t="n">
        <v>412101</v>
      </c>
    </row>
    <row r="25">
      <c r="A25" s="4" t="inlineStr">
        <is>
          <t>Accumulated other comprehensive loss</t>
        </is>
      </c>
      <c r="B25" s="6" t="n">
        <v>-390</v>
      </c>
      <c r="C25" s="6" t="n">
        <v>-157</v>
      </c>
    </row>
    <row r="26">
      <c r="A26" s="4" t="inlineStr">
        <is>
          <t>Accumulated deficit</t>
        </is>
      </c>
      <c r="B26" s="6" t="n">
        <v>-488174</v>
      </c>
      <c r="C26" s="6" t="n">
        <v>-358300</v>
      </c>
    </row>
    <row r="27">
      <c r="A27" s="4" t="inlineStr">
        <is>
          <t>Total stockholders’ equity</t>
        </is>
      </c>
      <c r="B27" s="6" t="n">
        <v>395064</v>
      </c>
      <c r="C27" s="6" t="n">
        <v>187716</v>
      </c>
    </row>
    <row r="28">
      <c r="A28" s="4" t="inlineStr">
        <is>
          <t>Total liabilities and stockholders’ equity</t>
        </is>
      </c>
      <c r="B28" s="6" t="n">
        <v>435091</v>
      </c>
      <c r="C28" s="6" t="n">
        <v>203709</v>
      </c>
    </row>
    <row r="29">
      <c r="A29" s="4" t="inlineStr">
        <is>
          <t>Series A Preferred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t>
        </is>
      </c>
      <c r="B31" s="6" t="n">
        <v>85470</v>
      </c>
      <c r="C31" s="6" t="n">
        <v>118164</v>
      </c>
    </row>
    <row r="32">
      <c r="A32" s="4" t="inlineStr">
        <is>
          <t>Series B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t>
        </is>
      </c>
      <c r="B34" s="7" t="n">
        <v>56677</v>
      </c>
      <c r="C34" s="7" t="n">
        <v>15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Warrants</t>
        </is>
      </c>
      <c r="B4" s="4" t="inlineStr">
        <is>
          <t>The following table presents information about the Company’s outstanding warrants: Number of Underlying Shares (1) Weighted-Average Exercise Price at December 31, 2022 Remaining Contractual Life at December 31, 2022 December 31, 2022 2021 Liability-classified warrants Issued April 2017 781 781 $127.95 2.33 Equity-classified warrants Acquired October 2020 29,446 29,446 $0.01 7.73 Issued February 2020 (2) 332,130 388,796 $15.09 2.12 Issued November 2017 1,606 1,606 $0.47 1.87 Subtotal 363,182 419,848 $15.57 Total warrants 363,963 420,629 $15.82 ____________________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2) Subject to specified conditions, the Company may voluntarily reduce the warrant exercise price of the warrants issued in February 2020. A summary of the Company’s warrant activity during the year ended December 31, 2022 is as follows: Common Stock Warrants Number Weighted-Average Exercise Price Outstanding at December 31, 2021 420,629 $15.82 Exercised (56,666) $16.50 Outstanding at December 31, 2022 363,963 $15.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ummary of Balances by Plan</t>
        </is>
      </c>
      <c r="B4" s="4" t="inlineStr">
        <is>
          <t xml:space="preserve">As of December 31, 2022, the Company had the following balances by plan: Stock Options Outstanding Shares Available for Issuance Inducement Awards 1,513,174 — 2020 Plan 930,332 — 2016 Plan 3,278,757 3,781,888 2008 Plan 186 — Total 5,722,449 3,781,888 </t>
        </is>
      </c>
    </row>
    <row r="5">
      <c r="A5" s="4" t="inlineStr">
        <is>
          <t>Schedule of Stock Option Activity</t>
        </is>
      </c>
      <c r="B5" s="4" t="inlineStr">
        <is>
          <t xml:space="preserve">A summary of common stock option activity is as follows: Number of Options Weighted-Average Exercise Price Weighted-Average Remaining Contractual Term Aggregate Intrinsic Value Outstanding as of December 31, 2021 3,683,839 $ 16.94 8.94 $ 15,969 Granted 2,545,500 17.72 Exercised (191,291) 14.44 Forfeited or expired (315,599) 19.48 Outstanding as of December 31, 2022 5,722,449 17.23 8.64 $ 68,977 Vested or expected to vest as of December 31, 2022 5,722,449 $ 17.23 8.64 $ 68,977 Exercisable as of December 31, 2022 1,697,616 $ 16.95 8.07 $ 21,258 Vested as of December 31, 2022 1,697,616 $ 16.95 8.07 $ 21,258 </t>
        </is>
      </c>
    </row>
    <row r="6">
      <c r="A6" s="4" t="inlineStr">
        <is>
          <t>Schedule of Fair Value Assumptions for Stock Options</t>
        </is>
      </c>
      <c r="B6" s="4" t="inlineStr">
        <is>
          <t xml:space="preserve">The fair value was determined by the Black-Scholes option pricing model using the following weighted-average assumptions: Year Ended 2022 2021 Expected term, in years 5.81 5.92 Expected volatility 87.8 % 117.7 % Risk-free interest rate 2.5 % 0.8 % Expected dividend yield — % — % Weighted average exercise price $ 17.72 $ 20.56 </t>
        </is>
      </c>
    </row>
    <row r="7">
      <c r="A7" s="4" t="inlineStr">
        <is>
          <t>Schedule of Allocation of Share-based Compensation Expense</t>
        </is>
      </c>
      <c r="B7" s="4" t="inlineStr">
        <is>
          <t xml:space="preserve">Share-based compensation related to all equity awards issued pursuant to the Equity Incentive Plans and for estimated shares to be issued under the ESPP for the purchase periods active during each respective period is included in the consolidated statements of operations and comprehensive loss as follows: Year Ended 2022 2021 (in thousands) Research and development $ 7,298 $ 4,701 General and administrative 12,467 9,764 Total share-based compensation expense $ 19,765 $ 14,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Potentially Dilutive Securities</t>
        </is>
      </c>
      <c r="B4" s="4" t="inlineStr">
        <is>
          <t xml:space="preserve">Potentially dilutive securities include the following: December 31, 2022 2021 (in thousands) Series A Preferred Stock, as converted to shares of common stock 12,559 17,363 Series B Preferred Stock, as converted to shares of common stock 3,414 1,542 Options to purchase common stock 5,722 3,684 Warrants to purchase common stock 364 421 Total 22,059 23,0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effective income tax rate of the provision for income taxes differs from the federal statutory rate as follows: Year Ended December 31, 2022 2021 Federal statutory income tax rate 21.0 % 21.0 % Federal and state tax credits 1.6 1.5 State income taxes, net of federal benefit 4.2 8.3 Change in valuation allowance (24.5) (28.5) Other permanent items (0.8) — Section 382 limit — — Stock-based compensation (1.5) (2.3) Effective income tax rate — % — %</t>
        </is>
      </c>
    </row>
    <row r="5">
      <c r="A5" s="4" t="inlineStr">
        <is>
          <t>Schedule of Deferred Tax Assets and Liabilities</t>
        </is>
      </c>
      <c r="B5" s="4" t="inlineStr">
        <is>
          <t xml:space="preserve">The tax effects of temporary differences that give rise to significant portions of the deferred income tax assets and liabilities are presented below: Year Ended December 31, 2022 2021 (in thousands) Deferred tax assets: Net operating loss carryforwards $ 46,000 $ 40,992 Tax credits 3,803 1,686 Accruals and reserves 4,986 3,055 Stock-based expense 4,161 3,123 Start-up costs and amortized costs 9,460 5,013 IRC § 174 capitalized costs 18,252 — Operating lease right-of-use asset, net 22 — Total deferred tax assets 86,684 53,869 Valuation allowance (86,602) (53,430) Net deferred tax assets 82 439 Deferred tax liabilities: Unrealized gains/losses (82) — Operating lease right-of-use asset, net — (439) Total deferred tax liabilities (82) (439) Total deferred tax assets, n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488174</v>
      </c>
      <c r="C3" s="7" t="n">
        <v>358300</v>
      </c>
    </row>
    <row r="4">
      <c r="A4" s="4" t="inlineStr">
        <is>
          <t>Cash, cash equivalents and short-term investments</t>
        </is>
      </c>
      <c r="B4" s="7" t="n">
        <v>424600</v>
      </c>
      <c r="C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UMMARY OF SIGNIFICANT ACCOUNTING POLICIES - Narrative (Details)</t>
        </is>
      </c>
      <c r="B1" s="2" t="inlineStr">
        <is>
          <t>12 Months Ended</t>
        </is>
      </c>
    </row>
    <row r="2">
      <c r="B2" s="2" t="inlineStr">
        <is>
          <t>Dec. 31, 2022 USD ($) segment</t>
        </is>
      </c>
      <c r="C2" s="2" t="inlineStr">
        <is>
          <t>Dec. 31, 2021 USD ($)</t>
        </is>
      </c>
    </row>
    <row r="3">
      <c r="A3" s="3" t="inlineStr">
        <is>
          <t>Property, Plant and Equipment [Line Items]</t>
        </is>
      </c>
      <c r="B3" s="4" t="inlineStr">
        <is>
          <t xml:space="preserve"> </t>
        </is>
      </c>
      <c r="C3" s="4" t="inlineStr">
        <is>
          <t xml:space="preserve"> </t>
        </is>
      </c>
    </row>
    <row r="4">
      <c r="A4" s="4" t="inlineStr">
        <is>
          <t>Impairment charges</t>
        </is>
      </c>
      <c r="B4" s="7" t="n">
        <v>0</v>
      </c>
      <c r="C4" s="7" t="n">
        <v>0</v>
      </c>
    </row>
    <row r="5">
      <c r="A5" s="4" t="inlineStr">
        <is>
          <t>Unrealized losses on investments</t>
        </is>
      </c>
      <c r="B5" s="6" t="n">
        <v>200000</v>
      </c>
      <c r="C5" s="6" t="n">
        <v>100000</v>
      </c>
    </row>
    <row r="6">
      <c r="A6" s="4" t="inlineStr">
        <is>
          <t>Unrecognized tax benefits</t>
        </is>
      </c>
      <c r="B6" s="6" t="n">
        <v>0</v>
      </c>
      <c r="C6" s="4" t="inlineStr">
        <is>
          <t xml:space="preserve"> </t>
        </is>
      </c>
    </row>
    <row r="7">
      <c r="A7" s="4" t="inlineStr">
        <is>
          <t>Income tax penalties and interest expense</t>
        </is>
      </c>
      <c r="B7" s="7" t="n">
        <v>0</v>
      </c>
      <c r="C7" s="7" t="n">
        <v>0</v>
      </c>
    </row>
    <row r="8">
      <c r="A8" s="4" t="inlineStr">
        <is>
          <t>Number of operating segments | segment</t>
        </is>
      </c>
      <c r="B8" s="6" t="n">
        <v>1</v>
      </c>
      <c r="C8" s="4" t="inlineStr">
        <is>
          <t xml:space="preserve"> </t>
        </is>
      </c>
    </row>
    <row r="9">
      <c r="A9" s="4" t="inlineStr">
        <is>
          <t>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5 years</t>
        </is>
      </c>
      <c r="C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LLABORATION AGREEMENTS (Details) - USD ($) $ in Thousands</t>
        </is>
      </c>
      <c r="B1" s="2" t="inlineStr">
        <is>
          <t>3 Months Ended</t>
        </is>
      </c>
      <c r="D1" s="2" t="inlineStr">
        <is>
          <t>12 Months Ended</t>
        </is>
      </c>
    </row>
    <row r="2">
      <c r="B2" s="2" t="inlineStr">
        <is>
          <t>Dec. 31, 2022</t>
        </is>
      </c>
      <c r="C2" s="2" t="inlineStr">
        <is>
          <t>Mar. 31, 2022</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7" t="n">
        <v>1772</v>
      </c>
      <c r="E4" s="7" t="n">
        <v>2963</v>
      </c>
    </row>
    <row r="5">
      <c r="A5" s="4" t="inlineStr">
        <is>
          <t>Research and development - related party</t>
        </is>
      </c>
      <c r="B5" s="4" t="inlineStr">
        <is>
          <t xml:space="preserve"> </t>
        </is>
      </c>
      <c r="C5" s="4" t="inlineStr">
        <is>
          <t xml:space="preserve"> </t>
        </is>
      </c>
      <c r="D5" s="7" t="n">
        <v>100894</v>
      </c>
      <c r="E5" s="6" t="n">
        <v>56886</v>
      </c>
    </row>
    <row r="6">
      <c r="A6" s="4" t="inlineStr">
        <is>
          <t>Zenas BioPharma | Fairmount Funds Management</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Noncontrolling interest ownership percentage</t>
        </is>
      </c>
      <c r="B8" s="9" t="n">
        <v>0.05</v>
      </c>
      <c r="C8" s="4" t="inlineStr">
        <is>
          <t xml:space="preserve"> </t>
        </is>
      </c>
      <c r="D8" s="9" t="n">
        <v>0.05</v>
      </c>
      <c r="E8" s="4" t="inlineStr">
        <is>
          <t xml:space="preserve"> </t>
        </is>
      </c>
    </row>
    <row r="9">
      <c r="A9" s="4" t="inlineStr">
        <is>
          <t>Zenas BioPharma | Collaboration revenue - related party</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4" t="inlineStr">
        <is>
          <t xml:space="preserve"> </t>
        </is>
      </c>
      <c r="D11" s="7" t="n">
        <v>1800</v>
      </c>
      <c r="E11" s="7" t="n">
        <v>3000</v>
      </c>
    </row>
    <row r="12">
      <c r="A12" s="4" t="inlineStr">
        <is>
          <t>Paragon Therapeutics</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Collaborative arrangement, upfront fee payment</t>
        </is>
      </c>
      <c r="B14" s="4" t="inlineStr">
        <is>
          <t xml:space="preserve"> </t>
        </is>
      </c>
      <c r="C14" s="7" t="n">
        <v>2500</v>
      </c>
      <c r="D14" s="4" t="inlineStr">
        <is>
          <t xml:space="preserve"> </t>
        </is>
      </c>
      <c r="E14" s="4" t="inlineStr">
        <is>
          <t xml:space="preserve"> </t>
        </is>
      </c>
    </row>
    <row r="15">
      <c r="A15" s="4" t="inlineStr">
        <is>
          <t>Collaborative arrangement, rights and licenses fee</t>
        </is>
      </c>
      <c r="B15" s="7" t="n">
        <v>2300</v>
      </c>
      <c r="C15" s="4" t="inlineStr">
        <is>
          <t xml:space="preserve"> </t>
        </is>
      </c>
      <c r="D15" s="4" t="inlineStr">
        <is>
          <t xml:space="preserve"> </t>
        </is>
      </c>
      <c r="E15" s="4" t="inlineStr">
        <is>
          <t xml:space="preserve"> </t>
        </is>
      </c>
    </row>
    <row r="16">
      <c r="A16" s="4" t="inlineStr">
        <is>
          <t>Research and development - related party</t>
        </is>
      </c>
      <c r="B16" s="4" t="inlineStr">
        <is>
          <t xml:space="preserve"> </t>
        </is>
      </c>
      <c r="C16" s="4" t="inlineStr">
        <is>
          <t xml:space="preserve"> </t>
        </is>
      </c>
      <c r="D16" s="7" t="n">
        <v>5600</v>
      </c>
      <c r="E16" s="4" t="inlineStr">
        <is>
          <t xml:space="preserve"> </t>
        </is>
      </c>
    </row>
    <row r="17">
      <c r="A17" s="4" t="inlineStr">
        <is>
          <t>Paragon Therapeutics | Fairmount Funds Management</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Noncontrolling interest ownership percentage</t>
        </is>
      </c>
      <c r="B19" s="9" t="n">
        <v>0.05</v>
      </c>
      <c r="C19" s="4" t="inlineStr">
        <is>
          <t xml:space="preserve"> </t>
        </is>
      </c>
      <c r="D19" s="9" t="n">
        <v>0.05</v>
      </c>
      <c r="E1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Investment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424840</v>
      </c>
      <c r="C3" s="7" t="n">
        <v>197022</v>
      </c>
    </row>
    <row r="4">
      <c r="A4" s="4" t="inlineStr">
        <is>
          <t>Gross Unrealized Gains</t>
        </is>
      </c>
      <c r="B4" s="6" t="n">
        <v>124</v>
      </c>
      <c r="C4" s="6" t="n">
        <v>6</v>
      </c>
    </row>
    <row r="5">
      <c r="A5" s="4" t="inlineStr">
        <is>
          <t>Gross Unrealized Losses</t>
        </is>
      </c>
      <c r="B5" s="6" t="n">
        <v>-514</v>
      </c>
      <c r="C5" s="6" t="n">
        <v>-163</v>
      </c>
    </row>
    <row r="6">
      <c r="A6" s="4" t="inlineStr">
        <is>
          <t>Fair Value</t>
        </is>
      </c>
      <c r="B6" s="6" t="n">
        <v>424450</v>
      </c>
      <c r="C6" s="6" t="n">
        <v>196865</v>
      </c>
    </row>
    <row r="7">
      <c r="A7" s="4" t="inlineStr">
        <is>
          <t>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37903</v>
      </c>
      <c r="C9" s="6" t="n">
        <v>42199</v>
      </c>
    </row>
    <row r="10">
      <c r="A10" s="4" t="inlineStr">
        <is>
          <t>Gross Unrealized Gains</t>
        </is>
      </c>
      <c r="B10" s="6" t="n">
        <v>0</v>
      </c>
      <c r="C10" s="6" t="n">
        <v>0</v>
      </c>
    </row>
    <row r="11">
      <c r="A11" s="4" t="inlineStr">
        <is>
          <t>Gross Unrealized Losses</t>
        </is>
      </c>
      <c r="B11" s="6" t="n">
        <v>0</v>
      </c>
      <c r="C11" s="6" t="n">
        <v>0</v>
      </c>
    </row>
    <row r="12">
      <c r="A12" s="4" t="inlineStr">
        <is>
          <t>Fair Value</t>
        </is>
      </c>
      <c r="B12" s="6" t="n">
        <v>137903</v>
      </c>
      <c r="C12" s="6" t="n">
        <v>42199</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85578</v>
      </c>
      <c r="C15" s="6" t="n">
        <v>22215</v>
      </c>
    </row>
    <row r="16">
      <c r="A16" s="4" t="inlineStr">
        <is>
          <t>Gross Unrealized Gains</t>
        </is>
      </c>
      <c r="B16" s="6" t="n">
        <v>123</v>
      </c>
      <c r="C16" s="6" t="n">
        <v>0</v>
      </c>
    </row>
    <row r="17">
      <c r="A17" s="4" t="inlineStr">
        <is>
          <t>Gross Unrealized Losses</t>
        </is>
      </c>
      <c r="B17" s="6" t="n">
        <v>-96</v>
      </c>
      <c r="C17" s="6" t="n">
        <v>-54</v>
      </c>
    </row>
    <row r="18">
      <c r="A18" s="4" t="inlineStr">
        <is>
          <t>Fair Value</t>
        </is>
      </c>
      <c r="B18" s="6" t="n">
        <v>85605</v>
      </c>
      <c r="C18" s="6" t="n">
        <v>22161</v>
      </c>
    </row>
    <row r="19">
      <c r="A19" s="4" t="inlineStr">
        <is>
          <t>U.S. corporate paper and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99350</v>
      </c>
      <c r="C21" s="6" t="n">
        <v>128005</v>
      </c>
    </row>
    <row r="22">
      <c r="A22" s="4" t="inlineStr">
        <is>
          <t>Gross Unrealized Gains</t>
        </is>
      </c>
      <c r="B22" s="6" t="n">
        <v>1</v>
      </c>
      <c r="C22" s="6" t="n">
        <v>6</v>
      </c>
    </row>
    <row r="23">
      <c r="A23" s="4" t="inlineStr">
        <is>
          <t>Gross Unrealized Losses</t>
        </is>
      </c>
      <c r="B23" s="6" t="n">
        <v>-385</v>
      </c>
      <c r="C23" s="6" t="n">
        <v>-94</v>
      </c>
    </row>
    <row r="24">
      <c r="A24" s="4" t="inlineStr">
        <is>
          <t>Fair Value</t>
        </is>
      </c>
      <c r="B24" s="6" t="n">
        <v>198966</v>
      </c>
      <c r="C24" s="6" t="n">
        <v>127917</v>
      </c>
    </row>
    <row r="25">
      <c r="A25" s="4" t="inlineStr">
        <is>
          <t>International corporate bond holding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009</v>
      </c>
      <c r="C27" s="6" t="n">
        <v>4603</v>
      </c>
    </row>
    <row r="28">
      <c r="A28" s="4" t="inlineStr">
        <is>
          <t>Gross Unrealized Gains</t>
        </is>
      </c>
      <c r="B28" s="6" t="n">
        <v>0</v>
      </c>
      <c r="C28" s="6" t="n">
        <v>0</v>
      </c>
    </row>
    <row r="29">
      <c r="A29" s="4" t="inlineStr">
        <is>
          <t>Gross Unrealized Losses</t>
        </is>
      </c>
      <c r="B29" s="6" t="n">
        <v>-33</v>
      </c>
      <c r="C29" s="6" t="n">
        <v>-15</v>
      </c>
    </row>
    <row r="30">
      <c r="A30" s="4" t="inlineStr">
        <is>
          <t>Fair Value</t>
        </is>
      </c>
      <c r="B30" s="7" t="n">
        <v>1976</v>
      </c>
      <c r="C30" s="7" t="n">
        <v>45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AND FAIR VALUE MEASUREMENTS - Narrative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Realized gains in available for sale securities</t>
        </is>
      </c>
      <c r="B4" s="7" t="n">
        <v>0</v>
      </c>
      <c r="C4" s="7" t="n">
        <v>4000</v>
      </c>
    </row>
    <row r="5">
      <c r="A5" s="4" t="inlineStr">
        <is>
          <t>Available-for-sale securities, term</t>
        </is>
      </c>
      <c r="B5" s="4" t="inlineStr">
        <is>
          <t>24 months</t>
        </is>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Measurements (Details) - USD ($) $ in Thousands</t>
        </is>
      </c>
      <c r="B1" s="2" t="inlineStr">
        <is>
          <t>Dec. 31, 2022</t>
        </is>
      </c>
      <c r="C1" s="2" t="inlineStr">
        <is>
          <t>Dec. 31, 2021</t>
        </is>
      </c>
    </row>
    <row r="2">
      <c r="A2" s="3" t="inlineStr">
        <is>
          <t>Short-term investments:</t>
        </is>
      </c>
      <c r="B2" s="4" t="inlineStr">
        <is>
          <t xml:space="preserve"> </t>
        </is>
      </c>
      <c r="C2" s="4" t="inlineStr">
        <is>
          <t xml:space="preserve"> </t>
        </is>
      </c>
    </row>
    <row r="3">
      <c r="A3" s="4" t="inlineStr">
        <is>
          <t>Short-term investments</t>
        </is>
      </c>
      <c r="B3" s="7" t="n">
        <v>424450</v>
      </c>
      <c r="C3" s="7" t="n">
        <v>196865</v>
      </c>
    </row>
    <row r="4">
      <c r="A4" s="4" t="inlineStr">
        <is>
          <t>Money market funds</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Short-term investments</t>
        </is>
      </c>
      <c r="B6" s="6" t="n">
        <v>137903</v>
      </c>
      <c r="C6" s="6" t="n">
        <v>42199</v>
      </c>
    </row>
    <row r="7">
      <c r="A7" s="4" t="inlineStr">
        <is>
          <t>U.S. corporate paper and bond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Short-term investments</t>
        </is>
      </c>
      <c r="B9" s="6" t="n">
        <v>198966</v>
      </c>
      <c r="C9" s="6" t="n">
        <v>127917</v>
      </c>
    </row>
    <row r="10">
      <c r="A10" s="4" t="inlineStr">
        <is>
          <t>U.S. treasury securitie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Short-term investments</t>
        </is>
      </c>
      <c r="B12" s="6" t="n">
        <v>85605</v>
      </c>
      <c r="C12" s="6" t="n">
        <v>22161</v>
      </c>
    </row>
    <row r="13">
      <c r="A13" s="4" t="inlineStr">
        <is>
          <t>International corporate bond holding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Short-term investments</t>
        </is>
      </c>
      <c r="B15" s="6" t="n">
        <v>1976</v>
      </c>
      <c r="C15" s="6" t="n">
        <v>4588</v>
      </c>
    </row>
    <row r="16">
      <c r="A16" s="4" t="inlineStr">
        <is>
          <t>Fair Value, Recurring</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Total cash equivalents and short-term investments</t>
        </is>
      </c>
      <c r="B18" s="6" t="n">
        <v>424450</v>
      </c>
      <c r="C18" s="6" t="n">
        <v>196865</v>
      </c>
    </row>
    <row r="19">
      <c r="A19" s="4" t="inlineStr">
        <is>
          <t>Fair Value, Recurring | Money market funds</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Cash equivalents</t>
        </is>
      </c>
      <c r="B21" s="6" t="n">
        <v>137903</v>
      </c>
      <c r="C21" s="6" t="n">
        <v>42199</v>
      </c>
    </row>
    <row r="22">
      <c r="A22" s="4" t="inlineStr">
        <is>
          <t>Fair Value, Recurring | U.S. corporate paper and bond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ash equivalents</t>
        </is>
      </c>
      <c r="B24" s="6" t="n">
        <v>17576</v>
      </c>
      <c r="C24" s="4" t="inlineStr">
        <is>
          <t xml:space="preserve"> </t>
        </is>
      </c>
    </row>
    <row r="25">
      <c r="A25" s="3" t="inlineStr">
        <is>
          <t>Short-term investments:</t>
        </is>
      </c>
      <c r="B25" s="4" t="inlineStr">
        <is>
          <t xml:space="preserve"> </t>
        </is>
      </c>
      <c r="C25" s="4" t="inlineStr">
        <is>
          <t xml:space="preserve"> </t>
        </is>
      </c>
    </row>
    <row r="26">
      <c r="A26" s="4" t="inlineStr">
        <is>
          <t>Short-term investments</t>
        </is>
      </c>
      <c r="B26" s="6" t="n">
        <v>181390</v>
      </c>
      <c r="C26" s="6" t="n">
        <v>127917</v>
      </c>
    </row>
    <row r="27">
      <c r="A27" s="4" t="inlineStr">
        <is>
          <t>Fair Value, Recurring | U.S. treasury securities</t>
        </is>
      </c>
      <c r="B27" s="4" t="inlineStr">
        <is>
          <t xml:space="preserve"> </t>
        </is>
      </c>
      <c r="C27" s="4" t="inlineStr">
        <is>
          <t xml:space="preserve"> </t>
        </is>
      </c>
    </row>
    <row r="28">
      <c r="A28" s="3" t="inlineStr">
        <is>
          <t>Short-term investments:</t>
        </is>
      </c>
      <c r="B28" s="4" t="inlineStr">
        <is>
          <t xml:space="preserve"> </t>
        </is>
      </c>
      <c r="C28" s="4" t="inlineStr">
        <is>
          <t xml:space="preserve"> </t>
        </is>
      </c>
    </row>
    <row r="29">
      <c r="A29" s="4" t="inlineStr">
        <is>
          <t>Short-term investments</t>
        </is>
      </c>
      <c r="B29" s="6" t="n">
        <v>85605</v>
      </c>
      <c r="C29" s="6" t="n">
        <v>22161</v>
      </c>
    </row>
    <row r="30">
      <c r="A30" s="4" t="inlineStr">
        <is>
          <t>Fair Value, Recurring | International corporate bond holdings</t>
        </is>
      </c>
      <c r="B30" s="4" t="inlineStr">
        <is>
          <t xml:space="preserve"> </t>
        </is>
      </c>
      <c r="C30" s="4" t="inlineStr">
        <is>
          <t xml:space="preserve"> </t>
        </is>
      </c>
    </row>
    <row r="31">
      <c r="A31" s="3" t="inlineStr">
        <is>
          <t>Short-term investments:</t>
        </is>
      </c>
      <c r="B31" s="4" t="inlineStr">
        <is>
          <t xml:space="preserve"> </t>
        </is>
      </c>
      <c r="C31" s="4" t="inlineStr">
        <is>
          <t xml:space="preserve"> </t>
        </is>
      </c>
    </row>
    <row r="32">
      <c r="A32" s="4" t="inlineStr">
        <is>
          <t>Short-term investments</t>
        </is>
      </c>
      <c r="B32" s="6" t="n">
        <v>1976</v>
      </c>
      <c r="C32" s="6" t="n">
        <v>4588</v>
      </c>
    </row>
    <row r="33">
      <c r="A33" s="4" t="inlineStr">
        <is>
          <t>Fair Value, Recurring | Quoted Prices in Active Markets (Level 1)</t>
        </is>
      </c>
      <c r="B33" s="4" t="inlineStr">
        <is>
          <t xml:space="preserve"> </t>
        </is>
      </c>
      <c r="C33" s="4" t="inlineStr">
        <is>
          <t xml:space="preserve"> </t>
        </is>
      </c>
    </row>
    <row r="34">
      <c r="A34" s="3" t="inlineStr">
        <is>
          <t>Short-term investments:</t>
        </is>
      </c>
      <c r="B34" s="4" t="inlineStr">
        <is>
          <t xml:space="preserve"> </t>
        </is>
      </c>
      <c r="C34" s="4" t="inlineStr">
        <is>
          <t xml:space="preserve"> </t>
        </is>
      </c>
    </row>
    <row r="35">
      <c r="A35" s="4" t="inlineStr">
        <is>
          <t>Total cash equivalents and short-term investments</t>
        </is>
      </c>
      <c r="B35" s="6" t="n">
        <v>137903</v>
      </c>
      <c r="C35" s="6" t="n">
        <v>42199</v>
      </c>
    </row>
    <row r="36">
      <c r="A36" s="4" t="inlineStr">
        <is>
          <t>Fair Value, Recurring | Quoted Prices in Active Markets (Level 1) | Money market funds</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Cash equivalents</t>
        </is>
      </c>
      <c r="B38" s="6" t="n">
        <v>137903</v>
      </c>
      <c r="C38" s="6" t="n">
        <v>42199</v>
      </c>
    </row>
    <row r="39">
      <c r="A39" s="4" t="inlineStr">
        <is>
          <t>Fair Value, Recurring | Quoted Prices in Active Markets (Level 1) | U.S. corporate paper and bonds</t>
        </is>
      </c>
      <c r="B39" s="4" t="inlineStr">
        <is>
          <t xml:space="preserve"> </t>
        </is>
      </c>
      <c r="C39" s="4" t="inlineStr">
        <is>
          <t xml:space="preserve"> </t>
        </is>
      </c>
    </row>
    <row r="40">
      <c r="A40" s="3" t="inlineStr">
        <is>
          <t>Cash equivalents:</t>
        </is>
      </c>
      <c r="B40" s="4" t="inlineStr">
        <is>
          <t xml:space="preserve"> </t>
        </is>
      </c>
      <c r="C40" s="4" t="inlineStr">
        <is>
          <t xml:space="preserve"> </t>
        </is>
      </c>
    </row>
    <row r="41">
      <c r="A41" s="4" t="inlineStr">
        <is>
          <t>Cash equivalents</t>
        </is>
      </c>
      <c r="B41" s="6" t="n">
        <v>0</v>
      </c>
      <c r="C41" s="4" t="inlineStr">
        <is>
          <t xml:space="preserve"> </t>
        </is>
      </c>
    </row>
    <row r="42">
      <c r="A42" s="3" t="inlineStr">
        <is>
          <t>Short-term investments:</t>
        </is>
      </c>
      <c r="B42" s="4" t="inlineStr">
        <is>
          <t xml:space="preserve"> </t>
        </is>
      </c>
      <c r="C42" s="4" t="inlineStr">
        <is>
          <t xml:space="preserve"> </t>
        </is>
      </c>
    </row>
    <row r="43">
      <c r="A43" s="4" t="inlineStr">
        <is>
          <t>Short-term investments</t>
        </is>
      </c>
      <c r="B43" s="6" t="n">
        <v>0</v>
      </c>
      <c r="C43" s="6" t="n">
        <v>0</v>
      </c>
    </row>
    <row r="44">
      <c r="A44" s="4" t="inlineStr">
        <is>
          <t>Fair Value, Recurring | Quoted Prices in Active Markets (Level 1) | U.S. treasury securities</t>
        </is>
      </c>
      <c r="B44" s="4" t="inlineStr">
        <is>
          <t xml:space="preserve"> </t>
        </is>
      </c>
      <c r="C44" s="4" t="inlineStr">
        <is>
          <t xml:space="preserve"> </t>
        </is>
      </c>
    </row>
    <row r="45">
      <c r="A45" s="3" t="inlineStr">
        <is>
          <t>Short-term investments:</t>
        </is>
      </c>
      <c r="B45" s="4" t="inlineStr">
        <is>
          <t xml:space="preserve"> </t>
        </is>
      </c>
      <c r="C45" s="4" t="inlineStr">
        <is>
          <t xml:space="preserve"> </t>
        </is>
      </c>
    </row>
    <row r="46">
      <c r="A46" s="4" t="inlineStr">
        <is>
          <t>Short-term investments</t>
        </is>
      </c>
      <c r="B46" s="6" t="n">
        <v>0</v>
      </c>
      <c r="C46" s="6" t="n">
        <v>0</v>
      </c>
    </row>
    <row r="47">
      <c r="A47" s="4" t="inlineStr">
        <is>
          <t>Fair Value, Recurring | Quoted Prices in Active Markets (Level 1) | International corporate bond holdings</t>
        </is>
      </c>
      <c r="B47" s="4" t="inlineStr">
        <is>
          <t xml:space="preserve"> </t>
        </is>
      </c>
      <c r="C47" s="4" t="inlineStr">
        <is>
          <t xml:space="preserve"> </t>
        </is>
      </c>
    </row>
    <row r="48">
      <c r="A48" s="3" t="inlineStr">
        <is>
          <t>Short-term investments:</t>
        </is>
      </c>
      <c r="B48" s="4" t="inlineStr">
        <is>
          <t xml:space="preserve"> </t>
        </is>
      </c>
      <c r="C48" s="4" t="inlineStr">
        <is>
          <t xml:space="preserve"> </t>
        </is>
      </c>
    </row>
    <row r="49">
      <c r="A49" s="4" t="inlineStr">
        <is>
          <t>Short-term investments</t>
        </is>
      </c>
      <c r="B49" s="6" t="n">
        <v>0</v>
      </c>
      <c r="C49" s="6" t="n">
        <v>0</v>
      </c>
    </row>
    <row r="50">
      <c r="A50" s="4" t="inlineStr">
        <is>
          <t>Fair Value, Recurring | Significant Other Observable Inputs (Level 2)</t>
        </is>
      </c>
      <c r="B50" s="4" t="inlineStr">
        <is>
          <t xml:space="preserve"> </t>
        </is>
      </c>
      <c r="C50" s="4" t="inlineStr">
        <is>
          <t xml:space="preserve"> </t>
        </is>
      </c>
    </row>
    <row r="51">
      <c r="A51" s="3" t="inlineStr">
        <is>
          <t>Short-term investments:</t>
        </is>
      </c>
      <c r="B51" s="4" t="inlineStr">
        <is>
          <t xml:space="preserve"> </t>
        </is>
      </c>
      <c r="C51" s="4" t="inlineStr">
        <is>
          <t xml:space="preserve"> </t>
        </is>
      </c>
    </row>
    <row r="52">
      <c r="A52" s="4" t="inlineStr">
        <is>
          <t>Total cash equivalents and short-term investments</t>
        </is>
      </c>
      <c r="B52" s="6" t="n">
        <v>286547</v>
      </c>
      <c r="C52" s="6" t="n">
        <v>154666</v>
      </c>
    </row>
    <row r="53">
      <c r="A53" s="4" t="inlineStr">
        <is>
          <t>Fair Value, Recurring | Significant Other Observable Inputs (Level 2) | Money market funds</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Cash equivalents</t>
        </is>
      </c>
      <c r="B55" s="6" t="n">
        <v>0</v>
      </c>
      <c r="C55" s="6" t="n">
        <v>0</v>
      </c>
    </row>
    <row r="56">
      <c r="A56" s="4" t="inlineStr">
        <is>
          <t>Fair Value, Recurring | Significant Other Observable Inputs (Level 2) | U.S. corporate paper and bonds</t>
        </is>
      </c>
      <c r="B56" s="4" t="inlineStr">
        <is>
          <t xml:space="preserve"> </t>
        </is>
      </c>
      <c r="C56" s="4" t="inlineStr">
        <is>
          <t xml:space="preserve"> </t>
        </is>
      </c>
    </row>
    <row r="57">
      <c r="A57" s="3" t="inlineStr">
        <is>
          <t>Cash equivalents:</t>
        </is>
      </c>
      <c r="B57" s="4" t="inlineStr">
        <is>
          <t xml:space="preserve"> </t>
        </is>
      </c>
      <c r="C57" s="4" t="inlineStr">
        <is>
          <t xml:space="preserve"> </t>
        </is>
      </c>
    </row>
    <row r="58">
      <c r="A58" s="4" t="inlineStr">
        <is>
          <t>Cash equivalents</t>
        </is>
      </c>
      <c r="B58" s="6" t="n">
        <v>17576</v>
      </c>
      <c r="C58" s="4" t="inlineStr">
        <is>
          <t xml:space="preserve"> </t>
        </is>
      </c>
    </row>
    <row r="59">
      <c r="A59" s="3" t="inlineStr">
        <is>
          <t>Short-term investments:</t>
        </is>
      </c>
      <c r="B59" s="4" t="inlineStr">
        <is>
          <t xml:space="preserve"> </t>
        </is>
      </c>
      <c r="C59" s="4" t="inlineStr">
        <is>
          <t xml:space="preserve"> </t>
        </is>
      </c>
    </row>
    <row r="60">
      <c r="A60" s="4" t="inlineStr">
        <is>
          <t>Short-term investments</t>
        </is>
      </c>
      <c r="B60" s="6" t="n">
        <v>181390</v>
      </c>
      <c r="C60" s="6" t="n">
        <v>127917</v>
      </c>
    </row>
    <row r="61">
      <c r="A61" s="4" t="inlineStr">
        <is>
          <t>Fair Value, Recurring | Significant Other Observable Inputs (Level 2) | U.S. treasury securities</t>
        </is>
      </c>
      <c r="B61" s="4" t="inlineStr">
        <is>
          <t xml:space="preserve"> </t>
        </is>
      </c>
      <c r="C61" s="4" t="inlineStr">
        <is>
          <t xml:space="preserve"> </t>
        </is>
      </c>
    </row>
    <row r="62">
      <c r="A62" s="3" t="inlineStr">
        <is>
          <t>Short-term investments:</t>
        </is>
      </c>
      <c r="B62" s="4" t="inlineStr">
        <is>
          <t xml:space="preserve"> </t>
        </is>
      </c>
      <c r="C62" s="4" t="inlineStr">
        <is>
          <t xml:space="preserve"> </t>
        </is>
      </c>
    </row>
    <row r="63">
      <c r="A63" s="4" t="inlineStr">
        <is>
          <t>Short-term investments</t>
        </is>
      </c>
      <c r="B63" s="6" t="n">
        <v>85605</v>
      </c>
      <c r="C63" s="6" t="n">
        <v>22161</v>
      </c>
    </row>
    <row r="64">
      <c r="A64" s="4" t="inlineStr">
        <is>
          <t>Fair Value, Recurring | Significant Other Observable Inputs (Level 2) | International corporate bond holdings</t>
        </is>
      </c>
      <c r="B64" s="4" t="inlineStr">
        <is>
          <t xml:space="preserve"> </t>
        </is>
      </c>
      <c r="C64" s="4" t="inlineStr">
        <is>
          <t xml:space="preserve"> </t>
        </is>
      </c>
    </row>
    <row r="65">
      <c r="A65" s="3" t="inlineStr">
        <is>
          <t>Short-term investments:</t>
        </is>
      </c>
      <c r="B65" s="4" t="inlineStr">
        <is>
          <t xml:space="preserve"> </t>
        </is>
      </c>
      <c r="C65" s="4" t="inlineStr">
        <is>
          <t xml:space="preserve"> </t>
        </is>
      </c>
    </row>
    <row r="66">
      <c r="A66" s="4" t="inlineStr">
        <is>
          <t>Short-term investments</t>
        </is>
      </c>
      <c r="B66" s="6" t="n">
        <v>1976</v>
      </c>
      <c r="C66" s="6" t="n">
        <v>4588</v>
      </c>
    </row>
    <row r="67">
      <c r="A67" s="4" t="inlineStr">
        <is>
          <t>Fair Value, Recurring | Significant Unobservable Inputs (Level 3)</t>
        </is>
      </c>
      <c r="B67" s="4" t="inlineStr">
        <is>
          <t xml:space="preserve"> </t>
        </is>
      </c>
      <c r="C67" s="4" t="inlineStr">
        <is>
          <t xml:space="preserve"> </t>
        </is>
      </c>
    </row>
    <row r="68">
      <c r="A68" s="3" t="inlineStr">
        <is>
          <t>Short-term investments:</t>
        </is>
      </c>
      <c r="B68" s="4" t="inlineStr">
        <is>
          <t xml:space="preserve"> </t>
        </is>
      </c>
      <c r="C68" s="4" t="inlineStr">
        <is>
          <t xml:space="preserve"> </t>
        </is>
      </c>
    </row>
    <row r="69">
      <c r="A69" s="4" t="inlineStr">
        <is>
          <t>Total cash equivalents and short-term investments</t>
        </is>
      </c>
      <c r="B69" s="6" t="n">
        <v>0</v>
      </c>
      <c r="C69" s="6" t="n">
        <v>0</v>
      </c>
    </row>
    <row r="70">
      <c r="A70" s="4" t="inlineStr">
        <is>
          <t>Fair Value, Recurring | Significant Unobservable Inputs (Level 3) | Money market funds</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Cash equivalents</t>
        </is>
      </c>
      <c r="B72" s="6" t="n">
        <v>0</v>
      </c>
      <c r="C72" s="6" t="n">
        <v>0</v>
      </c>
    </row>
    <row r="73">
      <c r="A73" s="4" t="inlineStr">
        <is>
          <t>Fair Value, Recurring | Significant Unobservable Inputs (Level 3) | U.S. corporate paper and bonds</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Cash equivalents</t>
        </is>
      </c>
      <c r="B75" s="6" t="n">
        <v>0</v>
      </c>
      <c r="C75" s="4" t="inlineStr">
        <is>
          <t xml:space="preserve"> </t>
        </is>
      </c>
    </row>
    <row r="76">
      <c r="A76" s="3" t="inlineStr">
        <is>
          <t>Short-term investments:</t>
        </is>
      </c>
      <c r="B76" s="4" t="inlineStr">
        <is>
          <t xml:space="preserve"> </t>
        </is>
      </c>
      <c r="C76" s="4" t="inlineStr">
        <is>
          <t xml:space="preserve"> </t>
        </is>
      </c>
    </row>
    <row r="77">
      <c r="A77" s="4" t="inlineStr">
        <is>
          <t>Short-term investments</t>
        </is>
      </c>
      <c r="B77" s="6" t="n">
        <v>0</v>
      </c>
      <c r="C77" s="6" t="n">
        <v>0</v>
      </c>
    </row>
    <row r="78">
      <c r="A78" s="4" t="inlineStr">
        <is>
          <t>Fair Value, Recurring | Significant Unobservable Inputs (Level 3) | U.S. treasury securities</t>
        </is>
      </c>
      <c r="B78" s="4" t="inlineStr">
        <is>
          <t xml:space="preserve"> </t>
        </is>
      </c>
      <c r="C78" s="4" t="inlineStr">
        <is>
          <t xml:space="preserve"> </t>
        </is>
      </c>
    </row>
    <row r="79">
      <c r="A79" s="3" t="inlineStr">
        <is>
          <t>Short-term investments:</t>
        </is>
      </c>
      <c r="B79" s="4" t="inlineStr">
        <is>
          <t xml:space="preserve"> </t>
        </is>
      </c>
      <c r="C79" s="4" t="inlineStr">
        <is>
          <t xml:space="preserve"> </t>
        </is>
      </c>
    </row>
    <row r="80">
      <c r="A80" s="4" t="inlineStr">
        <is>
          <t>Short-term investments</t>
        </is>
      </c>
      <c r="B80" s="6" t="n">
        <v>0</v>
      </c>
      <c r="C80" s="6" t="n">
        <v>0</v>
      </c>
    </row>
    <row r="81">
      <c r="A81" s="4" t="inlineStr">
        <is>
          <t>Fair Value, Recurring | Significant Unobservable Inputs (Level 3) | International corporate bond holdings</t>
        </is>
      </c>
      <c r="B81" s="4" t="inlineStr">
        <is>
          <t xml:space="preserve"> </t>
        </is>
      </c>
      <c r="C81" s="4" t="inlineStr">
        <is>
          <t xml:space="preserve"> </t>
        </is>
      </c>
    </row>
    <row r="82">
      <c r="A82" s="3" t="inlineStr">
        <is>
          <t>Short-term investments:</t>
        </is>
      </c>
      <c r="B82" s="4" t="inlineStr">
        <is>
          <t xml:space="preserve"> </t>
        </is>
      </c>
      <c r="C82" s="4" t="inlineStr">
        <is>
          <t xml:space="preserve"> </t>
        </is>
      </c>
    </row>
    <row r="83">
      <c r="A83" s="4" t="inlineStr">
        <is>
          <t>Short-term investments</t>
        </is>
      </c>
      <c r="B83" s="7" t="n">
        <v>0</v>
      </c>
      <c r="C83"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2</t>
        </is>
      </c>
      <c r="C2" s="2" t="inlineStr">
        <is>
          <t>Dec. 31, 2021</t>
        </is>
      </c>
    </row>
    <row r="3">
      <c r="A3" s="4" t="inlineStr">
        <is>
          <t>Preferred stock, par value (in dollars per share)</t>
        </is>
      </c>
      <c r="B3" s="8" t="n">
        <v>0.01</v>
      </c>
      <c r="C3" s="4" t="inlineStr">
        <is>
          <t xml:space="preserve"> </t>
        </is>
      </c>
    </row>
    <row r="4">
      <c r="A4" s="4" t="inlineStr">
        <is>
          <t>Preferred stock, shares authorized (in shares)</t>
        </is>
      </c>
      <c r="B4" s="6" t="n">
        <v>5000000</v>
      </c>
      <c r="C4" s="4" t="inlineStr">
        <is>
          <t xml:space="preserve"> </t>
        </is>
      </c>
    </row>
    <row r="5">
      <c r="A5" s="4" t="inlineStr">
        <is>
          <t>Common stock, par value (in dollars per share)</t>
        </is>
      </c>
      <c r="B5" s="8" t="n">
        <v>0.01</v>
      </c>
      <c r="C5" s="8" t="n">
        <v>0.01</v>
      </c>
    </row>
    <row r="6">
      <c r="A6" s="4" t="inlineStr">
        <is>
          <t>Common stock, shares authorized (in shares)</t>
        </is>
      </c>
      <c r="B6" s="6" t="n">
        <v>200000000</v>
      </c>
      <c r="C6" s="6" t="n">
        <v>200000000</v>
      </c>
    </row>
    <row r="7">
      <c r="A7" s="4" t="inlineStr">
        <is>
          <t>Common stock, shares issued (in shares)</t>
        </is>
      </c>
      <c r="B7" s="6" t="n">
        <v>41305947</v>
      </c>
      <c r="C7" s="6" t="n">
        <v>23924004</v>
      </c>
    </row>
    <row r="8">
      <c r="A8" s="4" t="inlineStr">
        <is>
          <t>Common stock, shares outstanding (in shares)</t>
        </is>
      </c>
      <c r="B8" s="6" t="n">
        <v>41305947</v>
      </c>
      <c r="C8" s="6" t="n">
        <v>23924004</v>
      </c>
    </row>
    <row r="9">
      <c r="A9" s="4" t="inlineStr">
        <is>
          <t>Research and development - related party</t>
        </is>
      </c>
      <c r="B9" s="7" t="n">
        <v>100894</v>
      </c>
      <c r="C9" s="7" t="n">
        <v>56886</v>
      </c>
    </row>
    <row r="10">
      <c r="A10" s="4" t="inlineStr">
        <is>
          <t>Affiliated Entity</t>
        </is>
      </c>
      <c r="B10" s="4" t="inlineStr">
        <is>
          <t xml:space="preserve"> </t>
        </is>
      </c>
      <c r="C10" s="4" t="inlineStr">
        <is>
          <t xml:space="preserve"> </t>
        </is>
      </c>
    </row>
    <row r="11">
      <c r="A11" s="4" t="inlineStr">
        <is>
          <t>Research and development - related party</t>
        </is>
      </c>
      <c r="B11" s="7" t="n">
        <v>5619</v>
      </c>
      <c r="C11" s="7" t="n">
        <v>0</v>
      </c>
    </row>
    <row r="12">
      <c r="A12" s="4" t="inlineStr">
        <is>
          <t>Series A Preferred Stock</t>
        </is>
      </c>
      <c r="B12" s="4" t="inlineStr">
        <is>
          <t xml:space="preserve"> </t>
        </is>
      </c>
      <c r="C12" s="4" t="inlineStr">
        <is>
          <t xml:space="preserve"> </t>
        </is>
      </c>
    </row>
    <row r="13">
      <c r="A13" s="4" t="inlineStr">
        <is>
          <t>Preferred stock, par value (in dollars per share)</t>
        </is>
      </c>
      <c r="B13" s="8" t="n">
        <v>0.01</v>
      </c>
      <c r="C13" s="8" t="n">
        <v>0.01</v>
      </c>
    </row>
    <row r="14">
      <c r="A14" s="4" t="inlineStr">
        <is>
          <t>Preferred stock, shares authorized (in shares)</t>
        </is>
      </c>
      <c r="B14" s="6" t="n">
        <v>435000</v>
      </c>
      <c r="C14" s="6" t="n">
        <v>435000</v>
      </c>
    </row>
    <row r="15">
      <c r="A15" s="4" t="inlineStr">
        <is>
          <t>Preferred stock, shares issued (in shares)</t>
        </is>
      </c>
      <c r="B15" s="6" t="n">
        <v>188381</v>
      </c>
      <c r="C15" s="6" t="n">
        <v>260437</v>
      </c>
    </row>
    <row r="16">
      <c r="A16" s="4" t="inlineStr">
        <is>
          <t>Preferred stock outstanding (in shares)</t>
        </is>
      </c>
      <c r="B16" s="6" t="n">
        <v>188381</v>
      </c>
      <c r="C16" s="6" t="n">
        <v>260437</v>
      </c>
    </row>
    <row r="17">
      <c r="A17" s="4" t="inlineStr">
        <is>
          <t>Series B Preferred Stock</t>
        </is>
      </c>
      <c r="B17" s="4" t="inlineStr">
        <is>
          <t xml:space="preserve"> </t>
        </is>
      </c>
      <c r="C17" s="4" t="inlineStr">
        <is>
          <t xml:space="preserve"> </t>
        </is>
      </c>
    </row>
    <row r="18">
      <c r="A18" s="4" t="inlineStr">
        <is>
          <t>Preferred stock, par value (in dollars per share)</t>
        </is>
      </c>
      <c r="B18" s="8" t="n">
        <v>0.01</v>
      </c>
      <c r="C18" s="8" t="n">
        <v>0.01</v>
      </c>
    </row>
    <row r="19">
      <c r="A19" s="4" t="inlineStr">
        <is>
          <t>Preferred stock, shares authorized (in shares)</t>
        </is>
      </c>
      <c r="B19" s="6" t="n">
        <v>500000</v>
      </c>
      <c r="C19" s="6" t="n">
        <v>500000</v>
      </c>
    </row>
    <row r="20">
      <c r="A20" s="4" t="inlineStr">
        <is>
          <t>Preferred stock, shares issued (in shares)</t>
        </is>
      </c>
      <c r="B20" s="6" t="n">
        <v>51210</v>
      </c>
      <c r="C20" s="6" t="n">
        <v>23126</v>
      </c>
    </row>
    <row r="21">
      <c r="A21" s="4" t="inlineStr">
        <is>
          <t>Preferred stock outstanding (in shares)</t>
        </is>
      </c>
      <c r="B21" s="6" t="n">
        <v>51210</v>
      </c>
      <c r="C21" s="6" t="n">
        <v>231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3330</v>
      </c>
      <c r="C3" s="7" t="n">
        <v>2151</v>
      </c>
    </row>
    <row r="4">
      <c r="A4" s="4" t="inlineStr">
        <is>
          <t>Less: accumulated depreciation and amortization</t>
        </is>
      </c>
      <c r="B4" s="6" t="n">
        <v>-2004</v>
      </c>
      <c r="C4" s="6" t="n">
        <v>-1776</v>
      </c>
    </row>
    <row r="5">
      <c r="A5" s="4" t="inlineStr">
        <is>
          <t>Property and equipment, net</t>
        </is>
      </c>
      <c r="B5" s="6" t="n">
        <v>1326</v>
      </c>
      <c r="C5" s="6" t="n">
        <v>375</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160</v>
      </c>
      <c r="C8" s="6" t="n">
        <v>77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113</v>
      </c>
      <c r="C11" s="6" t="n">
        <v>749</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25</v>
      </c>
      <c r="C14" s="6" t="n">
        <v>43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332</v>
      </c>
      <c r="C17" s="7" t="n">
        <v>1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Assets held-for-sale</t>
        </is>
      </c>
      <c r="B4" s="4" t="inlineStr">
        <is>
          <t xml:space="preserve"> </t>
        </is>
      </c>
      <c r="C4" s="7" t="n">
        <v>100</v>
      </c>
    </row>
    <row r="5">
      <c r="A5" s="4" t="inlineStr">
        <is>
          <t>Proceeds from sale of machinery and equipment</t>
        </is>
      </c>
      <c r="B5" s="4" t="inlineStr">
        <is>
          <t xml:space="preserve"> </t>
        </is>
      </c>
      <c r="C5" s="6" t="n">
        <v>100</v>
      </c>
    </row>
    <row r="6">
      <c r="A6" s="4" t="inlineStr">
        <is>
          <t>Loss from disposition of equipment</t>
        </is>
      </c>
      <c r="B6" s="4" t="inlineStr">
        <is>
          <t xml:space="preserve"> </t>
        </is>
      </c>
      <c r="C6" s="6" t="n">
        <v>100</v>
      </c>
    </row>
    <row r="7">
      <c r="A7" s="4" t="inlineStr">
        <is>
          <t>Depreciation and amortization</t>
        </is>
      </c>
      <c r="B7" s="7" t="n">
        <v>255</v>
      </c>
      <c r="C7" s="7" t="n">
        <v>1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ACCRUED LIABILITIES - Components of Accrued Liabilities (Details) - USD ($) $ in Thousands</t>
        </is>
      </c>
      <c r="B1" s="2" t="inlineStr">
        <is>
          <t>Dec. 31, 2022</t>
        </is>
      </c>
      <c r="C1" s="2" t="inlineStr">
        <is>
          <t>Dec. 31, 2021</t>
        </is>
      </c>
      <c r="D1" s="2" t="inlineStr">
        <is>
          <t>Oct. 31, 2020</t>
        </is>
      </c>
    </row>
    <row r="2">
      <c r="A2" s="3" t="inlineStr">
        <is>
          <t>Payables and Accruals [Abstract]</t>
        </is>
      </c>
      <c r="B2" s="4" t="inlineStr">
        <is>
          <t xml:space="preserve"> </t>
        </is>
      </c>
      <c r="C2" s="4" t="inlineStr">
        <is>
          <t xml:space="preserve"> </t>
        </is>
      </c>
      <c r="D2" s="4" t="inlineStr">
        <is>
          <t xml:space="preserve"> </t>
        </is>
      </c>
    </row>
    <row r="3">
      <c r="A3" s="4" t="inlineStr">
        <is>
          <t>Accrued outsourced clinical trials and preclinical studies</t>
        </is>
      </c>
      <c r="B3" s="7" t="n">
        <v>12576</v>
      </c>
      <c r="C3" s="7" t="n">
        <v>6316</v>
      </c>
      <c r="D3" s="4" t="inlineStr">
        <is>
          <t xml:space="preserve"> </t>
        </is>
      </c>
    </row>
    <row r="4">
      <c r="A4" s="4" t="inlineStr">
        <is>
          <t>Accrued employee compensation and related taxes</t>
        </is>
      </c>
      <c r="B4" s="6" t="n">
        <v>4772</v>
      </c>
      <c r="C4" s="6" t="n">
        <v>3652</v>
      </c>
      <c r="D4" s="4" t="inlineStr">
        <is>
          <t xml:space="preserve"> </t>
        </is>
      </c>
    </row>
    <row r="5">
      <c r="A5" s="4" t="inlineStr">
        <is>
          <t>Operating lease liability, short-term</t>
        </is>
      </c>
      <c r="B5" s="6" t="n">
        <v>613</v>
      </c>
      <c r="C5" s="6" t="n">
        <v>520</v>
      </c>
      <c r="D5" s="7" t="n">
        <v>100</v>
      </c>
    </row>
    <row r="6">
      <c r="A6" s="4" t="inlineStr">
        <is>
          <t>Accrued legal fees and expenses</t>
        </is>
      </c>
      <c r="B6" s="6" t="n">
        <v>177</v>
      </c>
      <c r="C6" s="6" t="n">
        <v>80</v>
      </c>
      <c r="D6" s="4" t="inlineStr">
        <is>
          <t xml:space="preserve"> </t>
        </is>
      </c>
    </row>
    <row r="7">
      <c r="A7" s="4" t="inlineStr">
        <is>
          <t>Accrued other professional service fees</t>
        </is>
      </c>
      <c r="B7" s="6" t="n">
        <v>392</v>
      </c>
      <c r="C7" s="6" t="n">
        <v>140</v>
      </c>
      <c r="D7" s="4" t="inlineStr">
        <is>
          <t xml:space="preserve"> </t>
        </is>
      </c>
    </row>
    <row r="8">
      <c r="A8" s="4" t="inlineStr">
        <is>
          <t>Value of liability-classified stock purchase warrants</t>
        </is>
      </c>
      <c r="B8" s="6" t="n">
        <v>100</v>
      </c>
      <c r="C8" s="6" t="n">
        <v>100</v>
      </c>
      <c r="D8" s="4" t="inlineStr">
        <is>
          <t xml:space="preserve"> </t>
        </is>
      </c>
    </row>
    <row r="9">
      <c r="A9" s="4" t="inlineStr">
        <is>
          <t>Other accrued liabilities</t>
        </is>
      </c>
      <c r="B9" s="6" t="n">
        <v>197</v>
      </c>
      <c r="C9" s="6" t="n">
        <v>210</v>
      </c>
      <c r="D9" s="4" t="inlineStr">
        <is>
          <t xml:space="preserve"> </t>
        </is>
      </c>
    </row>
    <row r="10">
      <c r="A10" s="4" t="inlineStr">
        <is>
          <t>Total accrued liabilities</t>
        </is>
      </c>
      <c r="B10" s="7" t="n">
        <v>18827</v>
      </c>
      <c r="C10" s="7" t="n">
        <v>11018</v>
      </c>
      <c r="D10" s="4" t="inlineStr">
        <is>
          <t xml:space="preserve"> </t>
        </is>
      </c>
    </row>
    <row r="11">
      <c r="A11" s="4" t="inlineStr">
        <is>
          <t>Operating lease, liability, current, statement of financial position [Extensible List]</t>
        </is>
      </c>
      <c r="B11" s="4" t="inlineStr">
        <is>
          <t>Total accrued liabilities</t>
        </is>
      </c>
      <c r="C11" s="4" t="inlineStr">
        <is>
          <t>Total accrued liabilities</t>
        </is>
      </c>
      <c r="D11" s="4" t="inlineStr">
        <is>
          <t>Total accrued liabiliti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30" customWidth="1" min="2" max="2"/>
    <col width="22" customWidth="1" min="3" max="3"/>
    <col width="22" customWidth="1" min="4" max="4"/>
  </cols>
  <sheetData>
    <row r="1">
      <c r="A1" s="1" t="inlineStr">
        <is>
          <t>DEBT - Narrative (Details)</t>
        </is>
      </c>
      <c r="B1" s="2" t="inlineStr">
        <is>
          <t>1 Months Ended</t>
        </is>
      </c>
      <c r="C1" s="2" t="inlineStr">
        <is>
          <t>12 Months Ended</t>
        </is>
      </c>
    </row>
    <row r="2">
      <c r="B2" s="2" t="inlineStr">
        <is>
          <t>Apr. 30, 2022 USD ($) tranche</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long-term debt</t>
        </is>
      </c>
      <c r="B4" s="4" t="inlineStr">
        <is>
          <t xml:space="preserve"> </t>
        </is>
      </c>
      <c r="C4" s="7" t="n">
        <v>5000000</v>
      </c>
      <c r="D4" s="7" t="n">
        <v>0</v>
      </c>
    </row>
    <row r="5">
      <c r="A5" s="4" t="inlineStr">
        <is>
          <t>Interest expense</t>
        </is>
      </c>
      <c r="B5" s="4" t="inlineStr">
        <is>
          <t xml:space="preserve"> </t>
        </is>
      </c>
      <c r="C5" s="7" t="n">
        <v>500000</v>
      </c>
      <c r="D5" s="4" t="inlineStr">
        <is>
          <t xml:space="preserve"> </t>
        </is>
      </c>
    </row>
    <row r="6">
      <c r="A6" s="4" t="inlineStr">
        <is>
          <t>Hercules Capital, Inc | 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t>
        </is>
      </c>
      <c r="B8" s="7" t="n">
        <v>75000000</v>
      </c>
      <c r="C8" s="4" t="inlineStr">
        <is>
          <t xml:space="preserve"> </t>
        </is>
      </c>
      <c r="D8" s="4" t="inlineStr">
        <is>
          <t xml:space="preserve"> </t>
        </is>
      </c>
    </row>
    <row r="9">
      <c r="A9" s="4" t="inlineStr">
        <is>
          <t>Debt instrument, number of tranches | tranche</t>
        </is>
      </c>
      <c r="B9" s="6" t="n">
        <v>4</v>
      </c>
      <c r="C9" s="4" t="inlineStr">
        <is>
          <t xml:space="preserve"> </t>
        </is>
      </c>
      <c r="D9" s="4" t="inlineStr">
        <is>
          <t xml:space="preserve"> </t>
        </is>
      </c>
    </row>
    <row r="10">
      <c r="A10" s="4" t="inlineStr">
        <is>
          <t>Debt instrument, face amount, first tranche</t>
        </is>
      </c>
      <c r="B10" s="7" t="n">
        <v>25000000</v>
      </c>
      <c r="C10" s="4" t="inlineStr">
        <is>
          <t xml:space="preserve"> </t>
        </is>
      </c>
      <c r="D10" s="4" t="inlineStr">
        <is>
          <t xml:space="preserve"> </t>
        </is>
      </c>
    </row>
    <row r="11">
      <c r="A11" s="4" t="inlineStr">
        <is>
          <t>Debt instrument, face amount, second tranche</t>
        </is>
      </c>
      <c r="B11" s="6" t="n">
        <v>10000000</v>
      </c>
      <c r="C11" s="4" t="inlineStr">
        <is>
          <t xml:space="preserve"> </t>
        </is>
      </c>
      <c r="D11" s="4" t="inlineStr">
        <is>
          <t xml:space="preserve"> </t>
        </is>
      </c>
    </row>
    <row r="12">
      <c r="A12" s="4" t="inlineStr">
        <is>
          <t>Debt instrument, face amount, third tranche</t>
        </is>
      </c>
      <c r="B12" s="6" t="n">
        <v>15000000</v>
      </c>
      <c r="C12" s="4" t="inlineStr">
        <is>
          <t xml:space="preserve"> </t>
        </is>
      </c>
      <c r="D12" s="4" t="inlineStr">
        <is>
          <t xml:space="preserve"> </t>
        </is>
      </c>
    </row>
    <row r="13">
      <c r="A13" s="4" t="inlineStr">
        <is>
          <t>Debt instrument, face amount, fourth tranche</t>
        </is>
      </c>
      <c r="B13" s="7" t="n">
        <v>25000000</v>
      </c>
      <c r="C13" s="4" t="inlineStr">
        <is>
          <t xml:space="preserve"> </t>
        </is>
      </c>
      <c r="D13" s="4" t="inlineStr">
        <is>
          <t xml:space="preserve"> </t>
        </is>
      </c>
    </row>
    <row r="14">
      <c r="A14" s="4" t="inlineStr">
        <is>
          <t>Interest rate</t>
        </is>
      </c>
      <c r="B14" s="10" t="n">
        <v>0.0745</v>
      </c>
      <c r="C14" s="10" t="n">
        <v>0.0895</v>
      </c>
      <c r="D14" s="4" t="inlineStr">
        <is>
          <t xml:space="preserve"> </t>
        </is>
      </c>
    </row>
    <row r="15">
      <c r="A15" s="4" t="inlineStr">
        <is>
          <t>Maximum interest rate</t>
        </is>
      </c>
      <c r="B15" s="10" t="n">
        <v>0.0895</v>
      </c>
      <c r="C15" s="4" t="inlineStr">
        <is>
          <t xml:space="preserve"> </t>
        </is>
      </c>
      <c r="D15" s="4" t="inlineStr">
        <is>
          <t xml:space="preserve"> </t>
        </is>
      </c>
    </row>
    <row r="16">
      <c r="A16" s="4" t="inlineStr">
        <is>
          <t>Principal amount fee term</t>
        </is>
      </c>
      <c r="B16" s="11" t="n">
        <v>0.06</v>
      </c>
      <c r="C16" s="4" t="inlineStr">
        <is>
          <t xml:space="preserve"> </t>
        </is>
      </c>
      <c r="D16" s="4" t="inlineStr">
        <is>
          <t xml:space="preserve"> </t>
        </is>
      </c>
    </row>
    <row r="17">
      <c r="A17" s="4" t="inlineStr">
        <is>
          <t>Proceeds from issuance of long-term debt</t>
        </is>
      </c>
      <c r="B17" s="7" t="n">
        <v>5000000</v>
      </c>
      <c r="C17" s="4" t="inlineStr">
        <is>
          <t xml:space="preserve"> </t>
        </is>
      </c>
      <c r="D17" s="4" t="inlineStr">
        <is>
          <t xml:space="preserve"> </t>
        </is>
      </c>
    </row>
    <row r="18">
      <c r="A18" s="4" t="inlineStr">
        <is>
          <t>Debt issuance costs</t>
        </is>
      </c>
      <c r="B18" s="6" t="n">
        <v>200000</v>
      </c>
      <c r="C18" s="7" t="n">
        <v>355000</v>
      </c>
      <c r="D18" s="4" t="inlineStr">
        <is>
          <t xml:space="preserve"> </t>
        </is>
      </c>
    </row>
    <row r="19">
      <c r="A19" s="4" t="inlineStr">
        <is>
          <t>Lenders facility fee</t>
        </is>
      </c>
      <c r="B19" s="6" t="n">
        <v>100000</v>
      </c>
      <c r="C19" s="4" t="inlineStr">
        <is>
          <t xml:space="preserve"> </t>
        </is>
      </c>
      <c r="D19" s="4" t="inlineStr">
        <is>
          <t xml:space="preserve"> </t>
        </is>
      </c>
    </row>
    <row r="20">
      <c r="A20" s="4" t="inlineStr">
        <is>
          <t>Debt instrument other expenses</t>
        </is>
      </c>
      <c r="B20" s="7" t="n">
        <v>100000</v>
      </c>
      <c r="C20" s="4" t="inlineStr">
        <is>
          <t xml:space="preserve"> </t>
        </is>
      </c>
      <c r="D20" s="4" t="inlineStr">
        <is>
          <t xml:space="preserve"> </t>
        </is>
      </c>
    </row>
    <row r="21">
      <c r="A21" s="4" t="inlineStr">
        <is>
          <t>Effective interest rate</t>
        </is>
      </c>
      <c r="B21" s="10" t="n">
        <v>0.093</v>
      </c>
      <c r="C21" s="4" t="inlineStr">
        <is>
          <t xml:space="preserve"> </t>
        </is>
      </c>
      <c r="D21" s="4" t="inlineStr">
        <is>
          <t xml:space="preserve"> </t>
        </is>
      </c>
    </row>
    <row r="22">
      <c r="A22" s="4" t="inlineStr">
        <is>
          <t>Hercules Capital, Inc | Secured Debt | Prime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t>
        </is>
      </c>
      <c r="B24" s="10" t="n">
        <v>0.042</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Instruments (Details) - USD ($) $ in Thousands</t>
        </is>
      </c>
      <c r="B1" s="2" t="inlineStr">
        <is>
          <t>Dec. 31, 2022</t>
        </is>
      </c>
      <c r="C1" s="2" t="inlineStr">
        <is>
          <t>Apr.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Carrying value</t>
        </is>
      </c>
      <c r="B3" s="7" t="n">
        <v>4645</v>
      </c>
      <c r="C3" s="4" t="inlineStr">
        <is>
          <t xml:space="preserve"> </t>
        </is>
      </c>
      <c r="D3" s="7" t="n">
        <v>0</v>
      </c>
    </row>
    <row r="4">
      <c r="A4" s="4" t="inlineStr">
        <is>
          <t>Hercules Capital, Inc | 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Gross proceeds</t>
        </is>
      </c>
      <c r="B6" s="6" t="n">
        <v>5000</v>
      </c>
      <c r="C6" s="4" t="inlineStr">
        <is>
          <t xml:space="preserve"> </t>
        </is>
      </c>
      <c r="D6" s="4" t="inlineStr">
        <is>
          <t xml:space="preserve"> </t>
        </is>
      </c>
    </row>
    <row r="7">
      <c r="A7" s="4" t="inlineStr">
        <is>
          <t>Unamortized debt issuance costs</t>
        </is>
      </c>
      <c r="B7" s="6" t="n">
        <v>-355</v>
      </c>
      <c r="C7" s="7" t="n">
        <v>-200</v>
      </c>
      <c r="D7" s="4" t="inlineStr">
        <is>
          <t xml:space="preserve"> </t>
        </is>
      </c>
    </row>
    <row r="8">
      <c r="A8" s="4" t="inlineStr">
        <is>
          <t>Carrying value</t>
        </is>
      </c>
      <c r="B8" s="7" t="n">
        <v>4645</v>
      </c>
      <c r="C8" s="4" t="inlineStr">
        <is>
          <t xml:space="preserve"> </t>
        </is>
      </c>
      <c r="D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Payments (Details) - Hercules Capital, Inc - Secured Debt $ in Thousands</t>
        </is>
      </c>
      <c r="B1" s="2" t="inlineStr">
        <is>
          <t>Dec. 31, 2022 USD ($)</t>
        </is>
      </c>
    </row>
    <row r="2">
      <c r="A2" s="3" t="inlineStr">
        <is>
          <t>Debt Instrument [Line Items]</t>
        </is>
      </c>
      <c r="B2" s="4" t="inlineStr">
        <is>
          <t xml:space="preserve"> </t>
        </is>
      </c>
    </row>
    <row r="3">
      <c r="A3" s="4" t="inlineStr">
        <is>
          <t>2023</t>
        </is>
      </c>
      <c r="B3" s="7" t="n">
        <v>0</v>
      </c>
    </row>
    <row r="4">
      <c r="A4" s="4" t="inlineStr">
        <is>
          <t>2024</t>
        </is>
      </c>
      <c r="B4" s="6" t="n">
        <v>551</v>
      </c>
    </row>
    <row r="5">
      <c r="A5" s="4" t="inlineStr">
        <is>
          <t>2025</t>
        </is>
      </c>
      <c r="B5" s="6" t="n">
        <v>2331</v>
      </c>
    </row>
    <row r="6">
      <c r="A6" s="4" t="inlineStr">
        <is>
          <t>2026</t>
        </is>
      </c>
      <c r="B6" s="6" t="n">
        <v>2118</v>
      </c>
    </row>
    <row r="7">
      <c r="A7" s="4" t="inlineStr">
        <is>
          <t>Total</t>
        </is>
      </c>
      <c r="B7" s="7" t="n">
        <v>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2" customWidth="1" min="2" max="2"/>
    <col width="26" customWidth="1" min="3" max="3"/>
    <col width="21" customWidth="1" min="4" max="4"/>
    <col width="26" customWidth="1" min="5" max="5"/>
    <col width="29" customWidth="1" min="6" max="6"/>
    <col width="35" customWidth="1" min="7" max="7"/>
    <col width="29" customWidth="1" min="8" max="8"/>
    <col width="29" customWidth="1" min="9" max="9"/>
    <col width="22" customWidth="1" min="10" max="10"/>
    <col width="22" customWidth="1" min="11" max="11"/>
  </cols>
  <sheetData>
    <row r="1">
      <c r="A1" s="1" t="inlineStr">
        <is>
          <t>COMMITMENTS AND CONTINGENCIES (Details)</t>
        </is>
      </c>
      <c r="B1" s="2" t="inlineStr">
        <is>
          <t>1 Months Ended</t>
        </is>
      </c>
      <c r="G1" s="2" t="inlineStr">
        <is>
          <t>12 Months Ended</t>
        </is>
      </c>
    </row>
    <row r="2">
      <c r="B2" s="2" t="inlineStr">
        <is>
          <t>Dec. 31, 2022 USD ($)</t>
        </is>
      </c>
      <c r="C2" s="2" t="inlineStr">
        <is>
          <t>Jul. 31, 2022 USD ($) ft²</t>
        </is>
      </c>
      <c r="D2" s="2" t="inlineStr">
        <is>
          <t>May 31, 2022 USD ($)</t>
        </is>
      </c>
      <c r="E2" s="2" t="inlineStr">
        <is>
          <t>Apr. 30, 2022 USD ($) ft²</t>
        </is>
      </c>
      <c r="F2" s="2" t="inlineStr">
        <is>
          <t>Dec. 31, 2021 USD ($) shares</t>
        </is>
      </c>
      <c r="G2" s="2" t="inlineStr">
        <is>
          <t>Dec. 31, 2022 USD ($) renewal_term</t>
        </is>
      </c>
      <c r="H2" s="2" t="inlineStr">
        <is>
          <t>Dec. 31, 2021 USD ($) shares</t>
        </is>
      </c>
      <c r="I2" s="2" t="inlineStr">
        <is>
          <t>Dec. 31, 2020 USD ($) shares</t>
        </is>
      </c>
      <c r="J2" s="2" t="inlineStr">
        <is>
          <t>Mar. 31, 2021 USD ($)</t>
        </is>
      </c>
      <c r="K2" s="2" t="inlineStr">
        <is>
          <t>Oct. 31, 2020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newal terms (up to) | renewal_term</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c r="I4" s="4" t="inlineStr">
        <is>
          <t xml:space="preserve"> </t>
        </is>
      </c>
      <c r="J4" s="4" t="inlineStr">
        <is>
          <t xml:space="preserve"> </t>
        </is>
      </c>
      <c r="K4" s="4" t="inlineStr">
        <is>
          <t xml:space="preserve"> </t>
        </is>
      </c>
    </row>
    <row r="5">
      <c r="A5" s="4" t="inlineStr">
        <is>
          <t>Lessee, operating lease, renewal term</t>
        </is>
      </c>
      <c r="B5" s="4" t="inlineStr">
        <is>
          <t>3 years</t>
        </is>
      </c>
      <c r="C5" s="4" t="inlineStr">
        <is>
          <t>3 years</t>
        </is>
      </c>
      <c r="D5" s="4" t="inlineStr">
        <is>
          <t xml:space="preserve"> </t>
        </is>
      </c>
      <c r="E5" s="4" t="inlineStr">
        <is>
          <t>3 years</t>
        </is>
      </c>
      <c r="F5" s="4" t="inlineStr">
        <is>
          <t xml:space="preserve"> </t>
        </is>
      </c>
      <c r="G5" s="4" t="inlineStr">
        <is>
          <t>3 years</t>
        </is>
      </c>
      <c r="H5" s="4" t="inlineStr">
        <is>
          <t xml:space="preserve"> </t>
        </is>
      </c>
      <c r="I5" s="4" t="inlineStr">
        <is>
          <t xml:space="preserve"> </t>
        </is>
      </c>
      <c r="J5" s="4" t="inlineStr">
        <is>
          <t xml:space="preserve"> </t>
        </is>
      </c>
      <c r="K5" s="4" t="inlineStr">
        <is>
          <t xml:space="preserve"> </t>
        </is>
      </c>
    </row>
    <row r="6">
      <c r="A6" s="4" t="inlineStr">
        <is>
          <t>Operating lease right-of-use asset</t>
        </is>
      </c>
      <c r="B6" s="7" t="n">
        <v>1610000</v>
      </c>
      <c r="C6" s="4" t="inlineStr">
        <is>
          <t xml:space="preserve"> </t>
        </is>
      </c>
      <c r="D6" s="4" t="inlineStr">
        <is>
          <t xml:space="preserve"> </t>
        </is>
      </c>
      <c r="E6" s="4" t="inlineStr">
        <is>
          <t xml:space="preserve"> </t>
        </is>
      </c>
      <c r="F6" s="7" t="n">
        <v>1680000</v>
      </c>
      <c r="G6" s="7" t="n">
        <v>1610000</v>
      </c>
      <c r="H6" s="7" t="n">
        <v>1680000</v>
      </c>
      <c r="I6" s="4" t="inlineStr">
        <is>
          <t xml:space="preserve"> </t>
        </is>
      </c>
      <c r="J6" s="7" t="n">
        <v>1600000</v>
      </c>
      <c r="K6" s="7" t="n">
        <v>100000</v>
      </c>
    </row>
    <row r="7">
      <c r="A7" s="4" t="inlineStr">
        <is>
          <t>Lease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6</v>
      </c>
      <c r="K7" s="9" t="n">
        <v>0.06</v>
      </c>
    </row>
    <row r="8">
      <c r="A8" s="4" t="inlineStr">
        <is>
          <t>Lease remaini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2 months</t>
        </is>
      </c>
      <c r="K8" s="4" t="inlineStr">
        <is>
          <t xml:space="preserve"> </t>
        </is>
      </c>
    </row>
    <row r="9">
      <c r="A9" s="4" t="inlineStr">
        <is>
          <t>Operating lease liability, short-term</t>
        </is>
      </c>
      <c r="B9" s="7" t="n">
        <v>613000</v>
      </c>
      <c r="C9" s="4" t="inlineStr">
        <is>
          <t xml:space="preserve"> </t>
        </is>
      </c>
      <c r="D9" s="4" t="inlineStr">
        <is>
          <t xml:space="preserve"> </t>
        </is>
      </c>
      <c r="E9" s="4" t="inlineStr">
        <is>
          <t xml:space="preserve"> </t>
        </is>
      </c>
      <c r="F9" s="7" t="n">
        <v>520000</v>
      </c>
      <c r="G9" s="7" t="n">
        <v>613000</v>
      </c>
      <c r="H9" s="7" t="n">
        <v>520000</v>
      </c>
      <c r="I9" s="4" t="inlineStr">
        <is>
          <t xml:space="preserve"> </t>
        </is>
      </c>
      <c r="J9" s="4" t="inlineStr">
        <is>
          <t xml:space="preserve"> </t>
        </is>
      </c>
      <c r="K9" s="7" t="n">
        <v>100000</v>
      </c>
    </row>
    <row r="10">
      <c r="A10" s="4" t="inlineStr">
        <is>
          <t>Area of office space expanded | ft²</t>
        </is>
      </c>
      <c r="B10" s="4" t="inlineStr">
        <is>
          <t xml:space="preserve"> </t>
        </is>
      </c>
      <c r="C10" s="6" t="n">
        <v>5240</v>
      </c>
      <c r="D10" s="4" t="inlineStr">
        <is>
          <t xml:space="preserve"> </t>
        </is>
      </c>
      <c r="E10" s="6" t="n">
        <v>243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rea of office space terminated | ft²</t>
        </is>
      </c>
      <c r="B11" s="4" t="inlineStr">
        <is>
          <t xml:space="preserve"> </t>
        </is>
      </c>
      <c r="C11" s="6" t="n">
        <v>1087</v>
      </c>
      <c r="D11" s="4" t="inlineStr">
        <is>
          <t xml:space="preserve"> </t>
        </is>
      </c>
      <c r="E11" s="6" t="n">
        <v>108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rea of office space extension | ft²</t>
        </is>
      </c>
      <c r="B12" s="4" t="inlineStr">
        <is>
          <t xml:space="preserve"> </t>
        </is>
      </c>
      <c r="C12" s="6" t="n">
        <v>3284</v>
      </c>
      <c r="D12" s="4" t="inlineStr">
        <is>
          <t xml:space="preserve"> </t>
        </is>
      </c>
      <c r="E12" s="6" t="n">
        <v>328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lease, annual base rent</t>
        </is>
      </c>
      <c r="B13" s="4" t="inlineStr">
        <is>
          <t xml:space="preserve"> </t>
        </is>
      </c>
      <c r="C13" s="7" t="n">
        <v>900000</v>
      </c>
      <c r="D13" s="4" t="inlineStr">
        <is>
          <t xml:space="preserve"> </t>
        </is>
      </c>
      <c r="E13" s="7" t="n">
        <v>4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ssee, operating lease, term of contract</t>
        </is>
      </c>
      <c r="B14" s="4" t="inlineStr">
        <is>
          <t xml:space="preserve"> </t>
        </is>
      </c>
      <c r="C14" s="4" t="inlineStr">
        <is>
          <t>4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lease, liability, current, statement of financial position [Extensible List]</t>
        </is>
      </c>
      <c r="B15" s="4" t="inlineStr">
        <is>
          <t>Accrued liabilities</t>
        </is>
      </c>
      <c r="C15" s="4" t="inlineStr">
        <is>
          <t xml:space="preserve"> </t>
        </is>
      </c>
      <c r="D15" s="4" t="inlineStr">
        <is>
          <t xml:space="preserve"> </t>
        </is>
      </c>
      <c r="E15" s="4" t="inlineStr">
        <is>
          <t xml:space="preserve"> </t>
        </is>
      </c>
      <c r="F15" s="4" t="inlineStr">
        <is>
          <t>Accrued liabilities</t>
        </is>
      </c>
      <c r="G15" s="4" t="inlineStr">
        <is>
          <t>Accrued liabilities</t>
        </is>
      </c>
      <c r="H15" s="4" t="inlineStr">
        <is>
          <t>Accrued liabilities</t>
        </is>
      </c>
      <c r="I15" s="4" t="inlineStr">
        <is>
          <t xml:space="preserve"> </t>
        </is>
      </c>
      <c r="J15" s="4" t="inlineStr">
        <is>
          <t xml:space="preserve"> </t>
        </is>
      </c>
      <c r="K15" s="4" t="inlineStr">
        <is>
          <t>Accrued liabilities</t>
        </is>
      </c>
    </row>
    <row r="16">
      <c r="A16" s="4" t="inlineStr">
        <is>
          <t>Operating lease liability noncurrent</t>
        </is>
      </c>
      <c r="B16" s="7" t="n">
        <v>1100000</v>
      </c>
      <c r="C16" s="4" t="inlineStr">
        <is>
          <t xml:space="preserve"> </t>
        </is>
      </c>
      <c r="D16" s="4" t="inlineStr">
        <is>
          <t xml:space="preserve"> </t>
        </is>
      </c>
      <c r="E16" s="4" t="inlineStr">
        <is>
          <t xml:space="preserve"> </t>
        </is>
      </c>
      <c r="F16" s="4" t="inlineStr">
        <is>
          <t xml:space="preserve"> </t>
        </is>
      </c>
      <c r="G16" s="7" t="n">
        <v>1100000</v>
      </c>
      <c r="H16" s="4" t="inlineStr">
        <is>
          <t xml:space="preserve"> </t>
        </is>
      </c>
      <c r="I16" s="4" t="inlineStr">
        <is>
          <t xml:space="preserve"> </t>
        </is>
      </c>
      <c r="J16" s="4" t="inlineStr">
        <is>
          <t xml:space="preserve"> </t>
        </is>
      </c>
      <c r="K16" s="4" t="inlineStr">
        <is>
          <t xml:space="preserve"> </t>
        </is>
      </c>
    </row>
    <row r="17">
      <c r="A17" s="4" t="inlineStr">
        <is>
          <t>Operating lease, liability, noncurrent, statement of financial position [Extensible List]</t>
        </is>
      </c>
      <c r="B17" s="4" t="inlineStr">
        <is>
          <t>Other liabilities</t>
        </is>
      </c>
      <c r="C17" s="4" t="inlineStr">
        <is>
          <t xml:space="preserve"> </t>
        </is>
      </c>
      <c r="D17" s="4" t="inlineStr">
        <is>
          <t xml:space="preserve"> </t>
        </is>
      </c>
      <c r="E17" s="4" t="inlineStr">
        <is>
          <t xml:space="preserve"> </t>
        </is>
      </c>
      <c r="F17" s="4" t="inlineStr">
        <is>
          <t xml:space="preserve"> </t>
        </is>
      </c>
      <c r="G17" s="4" t="inlineStr">
        <is>
          <t>Other liabilities</t>
        </is>
      </c>
      <c r="H17" s="4" t="inlineStr">
        <is>
          <t xml:space="preserve"> </t>
        </is>
      </c>
      <c r="I17" s="4" t="inlineStr">
        <is>
          <t xml:space="preserve"> </t>
        </is>
      </c>
      <c r="J17" s="4" t="inlineStr">
        <is>
          <t xml:space="preserve"> </t>
        </is>
      </c>
      <c r="K17" s="4" t="inlineStr">
        <is>
          <t xml:space="preserve"> </t>
        </is>
      </c>
    </row>
    <row r="18">
      <c r="A18" s="4" t="inlineStr">
        <is>
          <t>Amortization (reversal of amortization) expense relating to operating lease right-of-use assets</t>
        </is>
      </c>
      <c r="B18" s="4" t="inlineStr">
        <is>
          <t xml:space="preserve"> </t>
        </is>
      </c>
      <c r="C18" s="4" t="inlineStr">
        <is>
          <t xml:space="preserve"> </t>
        </is>
      </c>
      <c r="D18" s="4" t="inlineStr">
        <is>
          <t xml:space="preserve"> </t>
        </is>
      </c>
      <c r="E18" s="4" t="inlineStr">
        <is>
          <t xml:space="preserve"> </t>
        </is>
      </c>
      <c r="F18" s="4" t="inlineStr">
        <is>
          <t xml:space="preserve"> </t>
        </is>
      </c>
      <c r="G18" s="7" t="n">
        <v>500000</v>
      </c>
      <c r="H18" s="7" t="n">
        <v>500000</v>
      </c>
      <c r="I18" s="4" t="inlineStr">
        <is>
          <t xml:space="preserve"> </t>
        </is>
      </c>
      <c r="J18" s="4" t="inlineStr">
        <is>
          <t xml:space="preserve"> </t>
        </is>
      </c>
      <c r="K18" s="4" t="inlineStr">
        <is>
          <t xml:space="preserve"> </t>
        </is>
      </c>
    </row>
    <row r="19">
      <c r="A19" s="4" t="inlineStr">
        <is>
          <t>Operating expenses of leases</t>
        </is>
      </c>
      <c r="B19" s="4" t="inlineStr">
        <is>
          <t xml:space="preserve"> </t>
        </is>
      </c>
      <c r="C19" s="4" t="inlineStr">
        <is>
          <t xml:space="preserve"> </t>
        </is>
      </c>
      <c r="D19" s="4" t="inlineStr">
        <is>
          <t xml:space="preserve"> </t>
        </is>
      </c>
      <c r="E19" s="4" t="inlineStr">
        <is>
          <t xml:space="preserve"> </t>
        </is>
      </c>
      <c r="F19" s="4" t="inlineStr">
        <is>
          <t xml:space="preserve"> </t>
        </is>
      </c>
      <c r="G19" s="7" t="n">
        <v>300000</v>
      </c>
      <c r="H19" s="6" t="n">
        <v>300000</v>
      </c>
      <c r="I19" s="4" t="inlineStr">
        <is>
          <t xml:space="preserve"> </t>
        </is>
      </c>
      <c r="J19" s="4" t="inlineStr">
        <is>
          <t xml:space="preserve"> </t>
        </is>
      </c>
      <c r="K19" s="4" t="inlineStr">
        <is>
          <t xml:space="preserve"> </t>
        </is>
      </c>
    </row>
    <row r="20">
      <c r="A20" s="4" t="inlineStr">
        <is>
          <t>ImmunoGen,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48000000</v>
      </c>
    </row>
    <row r="23">
      <c r="A23" s="4" t="inlineStr">
        <is>
          <t>Collaborative arrangement, milestone payment</t>
        </is>
      </c>
      <c r="B23" s="7" t="n">
        <v>10000000</v>
      </c>
      <c r="C23" s="4" t="inlineStr">
        <is>
          <t xml:space="preserve"> </t>
        </is>
      </c>
      <c r="D23" s="7" t="n">
        <v>3000000</v>
      </c>
      <c r="E23" s="4" t="inlineStr">
        <is>
          <t xml:space="preserve"> </t>
        </is>
      </c>
      <c r="F23" s="7" t="n">
        <v>25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otential royalty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95000000</v>
      </c>
    </row>
    <row r="25">
      <c r="A25" s="4" t="inlineStr">
        <is>
          <t>Xencor,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lestone payments</t>
        </is>
      </c>
      <c r="B27" s="4" t="inlineStr">
        <is>
          <t xml:space="preserve"> </t>
        </is>
      </c>
      <c r="C27" s="4" t="inlineStr">
        <is>
          <t xml:space="preserve"> </t>
        </is>
      </c>
      <c r="D27" s="4" t="inlineStr">
        <is>
          <t xml:space="preserve"> </t>
        </is>
      </c>
      <c r="E27" s="4" t="inlineStr">
        <is>
          <t xml:space="preserve"> </t>
        </is>
      </c>
      <c r="F27" s="6" t="n">
        <v>27750000</v>
      </c>
      <c r="G27" s="4" t="inlineStr">
        <is>
          <t xml:space="preserve"> </t>
        </is>
      </c>
      <c r="H27" s="6" t="n">
        <v>27750000</v>
      </c>
      <c r="I27" s="7" t="n">
        <v>30000000</v>
      </c>
      <c r="J27" s="4" t="inlineStr">
        <is>
          <t xml:space="preserve"> </t>
        </is>
      </c>
      <c r="K27" s="4" t="inlineStr">
        <is>
          <t xml:space="preserve"> </t>
        </is>
      </c>
    </row>
    <row r="28">
      <c r="A28" s="4" t="inlineStr">
        <is>
          <t>Potential royalty payments</t>
        </is>
      </c>
      <c r="B28" s="4" t="inlineStr">
        <is>
          <t xml:space="preserve"> </t>
        </is>
      </c>
      <c r="C28" s="4" t="inlineStr">
        <is>
          <t xml:space="preserve"> </t>
        </is>
      </c>
      <c r="D28" s="4" t="inlineStr">
        <is>
          <t xml:space="preserve"> </t>
        </is>
      </c>
      <c r="E28" s="4" t="inlineStr">
        <is>
          <t xml:space="preserve"> </t>
        </is>
      </c>
      <c r="F28" s="7" t="n">
        <v>20000000</v>
      </c>
      <c r="G28" s="4" t="inlineStr">
        <is>
          <t xml:space="preserve"> </t>
        </is>
      </c>
      <c r="H28" s="7" t="n">
        <v>20000000</v>
      </c>
      <c r="I28" s="7" t="n">
        <v>25000000</v>
      </c>
      <c r="J28" s="4" t="inlineStr">
        <is>
          <t xml:space="preserve"> </t>
        </is>
      </c>
      <c r="K28" s="4" t="inlineStr">
        <is>
          <t xml:space="preserve"> </t>
        </is>
      </c>
    </row>
    <row r="29">
      <c r="A29" s="4" t="inlineStr">
        <is>
          <t>Collaboration arrangement, research license and selection rights, term</t>
        </is>
      </c>
      <c r="B29" s="4" t="inlineStr">
        <is>
          <t xml:space="preserve"> </t>
        </is>
      </c>
      <c r="C29" s="4" t="inlineStr">
        <is>
          <t xml:space="preserve"> </t>
        </is>
      </c>
      <c r="D29" s="4" t="inlineStr">
        <is>
          <t xml:space="preserve"> </t>
        </is>
      </c>
      <c r="E29" s="4" t="inlineStr">
        <is>
          <t xml:space="preserve"> </t>
        </is>
      </c>
      <c r="F29" s="4" t="inlineStr">
        <is>
          <t>1 year</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 in exchange for rights granted (in shares) | shares</t>
        </is>
      </c>
      <c r="B30" s="4" t="inlineStr">
        <is>
          <t xml:space="preserve"> </t>
        </is>
      </c>
      <c r="C30" s="4" t="inlineStr">
        <is>
          <t xml:space="preserve"> </t>
        </is>
      </c>
      <c r="D30" s="4" t="inlineStr">
        <is>
          <t xml:space="preserve"> </t>
        </is>
      </c>
      <c r="E30" s="4" t="inlineStr">
        <is>
          <t xml:space="preserve"> </t>
        </is>
      </c>
      <c r="F30" s="6" t="n">
        <v>394737</v>
      </c>
      <c r="G30" s="4" t="inlineStr">
        <is>
          <t xml:space="preserve"> </t>
        </is>
      </c>
      <c r="H30" s="6" t="n">
        <v>394737</v>
      </c>
      <c r="I30" s="6" t="n">
        <v>322407</v>
      </c>
      <c r="J30" s="4" t="inlineStr">
        <is>
          <t xml:space="preserve"> </t>
        </is>
      </c>
      <c r="K30" s="4" t="inlineStr">
        <is>
          <t xml:space="preserve"> </t>
        </is>
      </c>
    </row>
    <row r="31">
      <c r="A31" s="4" t="inlineStr">
        <is>
          <t>Value of shares issued in exchange for right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7500000</v>
      </c>
      <c r="I31" s="7" t="n">
        <v>6000000</v>
      </c>
      <c r="J31" s="4" t="inlineStr">
        <is>
          <t xml:space="preserve"> </t>
        </is>
      </c>
      <c r="K31" s="4" t="inlineStr">
        <is>
          <t xml:space="preserve"> </t>
        </is>
      </c>
    </row>
    <row r="32">
      <c r="A32" s="4" t="inlineStr">
        <is>
          <t>Collaboration arrangement, potential development milestone payment, maximum</t>
        </is>
      </c>
      <c r="B32" s="4" t="inlineStr">
        <is>
          <t xml:space="preserve"> </t>
        </is>
      </c>
      <c r="C32" s="4" t="inlineStr">
        <is>
          <t xml:space="preserve"> </t>
        </is>
      </c>
      <c r="D32" s="4" t="inlineStr">
        <is>
          <t xml:space="preserve"> </t>
        </is>
      </c>
      <c r="E32" s="4" t="inlineStr">
        <is>
          <t xml:space="preserve"> </t>
        </is>
      </c>
      <c r="F32" s="7" t="n">
        <v>4750000</v>
      </c>
      <c r="G32" s="4" t="inlineStr">
        <is>
          <t xml:space="preserve"> </t>
        </is>
      </c>
      <c r="H32" s="6" t="n">
        <v>4750000</v>
      </c>
      <c r="I32" s="4" t="inlineStr">
        <is>
          <t xml:space="preserve"> </t>
        </is>
      </c>
      <c r="J32" s="4" t="inlineStr">
        <is>
          <t xml:space="preserve"> </t>
        </is>
      </c>
      <c r="K32" s="4" t="inlineStr">
        <is>
          <t xml:space="preserve"> </t>
        </is>
      </c>
    </row>
    <row r="33">
      <c r="A33" s="4" t="inlineStr">
        <is>
          <t>Collaborative arrangement, potential special payments, maximum</t>
        </is>
      </c>
      <c r="B33" s="4" t="inlineStr">
        <is>
          <t xml:space="preserve"> </t>
        </is>
      </c>
      <c r="C33" s="4" t="inlineStr">
        <is>
          <t xml:space="preserve"> </t>
        </is>
      </c>
      <c r="D33" s="4" t="inlineStr">
        <is>
          <t xml:space="preserve"> </t>
        </is>
      </c>
      <c r="E33" s="4" t="inlineStr">
        <is>
          <t xml:space="preserve"> </t>
        </is>
      </c>
      <c r="F33" s="7" t="n">
        <v>3000000</v>
      </c>
      <c r="G33" s="4" t="inlineStr">
        <is>
          <t xml:space="preserve"> </t>
        </is>
      </c>
      <c r="H33" s="7" t="n">
        <v>3000000</v>
      </c>
      <c r="I33" s="4" t="inlineStr">
        <is>
          <t xml:space="preserve"> </t>
        </is>
      </c>
      <c r="J33" s="4" t="inlineStr">
        <is>
          <t xml:space="preserve"> </t>
        </is>
      </c>
      <c r="K33" s="4" t="inlineStr">
        <is>
          <t xml:space="preserve"> </t>
        </is>
      </c>
    </row>
  </sheetData>
  <mergeCells count="3">
    <mergeCell ref="A1:A2"/>
    <mergeCell ref="B1:F1"/>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Lease Payments under Noncancelable Leases (Details) $ in Thousands</t>
        </is>
      </c>
      <c r="B1" s="2" t="inlineStr">
        <is>
          <t>Dec. 31, 2022 USD ($)</t>
        </is>
      </c>
    </row>
    <row r="2">
      <c r="A2" s="3" t="inlineStr">
        <is>
          <t>Lessee, Operating Lease, Liability, to be Paid [Abstract]</t>
        </is>
      </c>
      <c r="B2" s="4" t="inlineStr">
        <is>
          <t xml:space="preserve"> </t>
        </is>
      </c>
    </row>
    <row r="3">
      <c r="A3" s="4" t="inlineStr">
        <is>
          <t>2023</t>
        </is>
      </c>
      <c r="B3" s="7" t="n">
        <v>717</v>
      </c>
    </row>
    <row r="4">
      <c r="A4" s="4" t="inlineStr">
        <is>
          <t>2024</t>
        </is>
      </c>
      <c r="B4" s="6" t="n">
        <v>748</v>
      </c>
    </row>
    <row r="5">
      <c r="A5" s="4" t="inlineStr">
        <is>
          <t>2025</t>
        </is>
      </c>
      <c r="B5" s="6" t="n">
        <v>245</v>
      </c>
    </row>
    <row r="6">
      <c r="A6" s="4" t="inlineStr">
        <is>
          <t>2026</t>
        </is>
      </c>
      <c r="B6" s="6" t="n">
        <v>230</v>
      </c>
    </row>
    <row r="7">
      <c r="A7" s="4" t="inlineStr">
        <is>
          <t>Total future minimum lease payments</t>
        </is>
      </c>
      <c r="B7" s="6" t="n">
        <v>1940</v>
      </c>
    </row>
    <row r="8">
      <c r="A8" s="4" t="inlineStr">
        <is>
          <t>Less: imputed interest</t>
        </is>
      </c>
      <c r="B8" s="6" t="n">
        <v>-217</v>
      </c>
    </row>
    <row r="9">
      <c r="A9" s="4" t="inlineStr">
        <is>
          <t>Total</t>
        </is>
      </c>
      <c r="B9" s="7" t="n">
        <v>17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0" customWidth="1" min="5" max="5"/>
    <col width="22" customWidth="1" min="6" max="6"/>
    <col width="21" customWidth="1" min="7" max="7"/>
    <col width="45" customWidth="1" min="8" max="8"/>
    <col width="40" customWidth="1" min="9" max="9"/>
    <col width="21" customWidth="1" min="10" max="10"/>
    <col width="56" customWidth="1" min="11" max="11"/>
    <col width="40" customWidth="1" min="12" max="12"/>
    <col width="40" customWidth="1" min="13" max="13"/>
  </cols>
  <sheetData>
    <row r="1">
      <c r="A1" s="1" t="inlineStr">
        <is>
          <t>CAPITAL STOCK (Details)</t>
        </is>
      </c>
      <c r="B1" s="2" t="inlineStr">
        <is>
          <t>1 Months Ended</t>
        </is>
      </c>
      <c r="H1" s="2" t="inlineStr">
        <is>
          <t>3 Months Ended</t>
        </is>
      </c>
      <c r="I1" s="2" t="inlineStr">
        <is>
          <t>8 Months Ended</t>
        </is>
      </c>
      <c r="J1" s="2" t="inlineStr">
        <is>
          <t>11 Months Ended</t>
        </is>
      </c>
      <c r="K1" s="2" t="inlineStr">
        <is>
          <t>12 Months Ended</t>
        </is>
      </c>
      <c r="M1" s="2" t="inlineStr">
        <is>
          <t>13 Months Ended</t>
        </is>
      </c>
    </row>
    <row r="2">
      <c r="B2" s="2" t="inlineStr">
        <is>
          <t>Sep. 30, 2022 USD ($)</t>
        </is>
      </c>
      <c r="C2" s="2" t="inlineStr">
        <is>
          <t>Aug. 31, 2022 USD ($) $ / shares shares</t>
        </is>
      </c>
      <c r="D2" s="2" t="inlineStr">
        <is>
          <t>Nov. 30, 2021 USD ($)</t>
        </is>
      </c>
      <c r="E2" s="2" t="inlineStr">
        <is>
          <t>Sep. 30, 2021 USD ($) $ / shares shares</t>
        </is>
      </c>
      <c r="F2" s="2" t="inlineStr">
        <is>
          <t>Apr. 30, 2021 USD ($)</t>
        </is>
      </c>
      <c r="G2" s="2" t="inlineStr">
        <is>
          <t>Dec. 31, 2019 shares</t>
        </is>
      </c>
      <c r="H2" s="2" t="inlineStr">
        <is>
          <t>Dec. 31, 2022 USD ($) vote $ / shares shares</t>
        </is>
      </c>
      <c r="I2" s="2" t="inlineStr">
        <is>
          <t>Nov. 30, 2021 USD ($) $ / shares shares</t>
        </is>
      </c>
      <c r="J2" s="2" t="inlineStr">
        <is>
          <t>Sep. 30, 2022 shares</t>
        </is>
      </c>
      <c r="K2" s="2" t="inlineStr">
        <is>
          <t>Dec. 31, 2022 USD ($) sale_price vote $ / shares shares</t>
        </is>
      </c>
      <c r="L2" s="2" t="inlineStr">
        <is>
          <t>Dec. 31, 2021 USD ($) $ / shares shares</t>
        </is>
      </c>
      <c r="M2" s="2" t="inlineStr">
        <is>
          <t>Dec. 31, 2020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5000000</v>
      </c>
      <c r="I4" s="4" t="inlineStr">
        <is>
          <t xml:space="preserve"> </t>
        </is>
      </c>
      <c r="J4" s="4" t="inlineStr">
        <is>
          <t xml:space="preserve"> </t>
        </is>
      </c>
      <c r="K4" s="6" t="n">
        <v>205000000</v>
      </c>
      <c r="L4" s="4" t="inlineStr">
        <is>
          <t xml:space="preserve"> </t>
        </is>
      </c>
      <c r="M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00000</v>
      </c>
      <c r="I5" s="4" t="inlineStr">
        <is>
          <t xml:space="preserve"> </t>
        </is>
      </c>
      <c r="J5" s="4" t="inlineStr">
        <is>
          <t xml:space="preserve"> </t>
        </is>
      </c>
      <c r="K5" s="6" t="n">
        <v>200000000</v>
      </c>
      <c r="L5" s="6" t="n">
        <v>200000000</v>
      </c>
      <c r="M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00</v>
      </c>
      <c r="I6" s="4" t="inlineStr">
        <is>
          <t xml:space="preserve"> </t>
        </is>
      </c>
      <c r="J6" s="4" t="inlineStr">
        <is>
          <t xml:space="preserve"> </t>
        </is>
      </c>
      <c r="K6" s="6" t="n">
        <v>5000000</v>
      </c>
      <c r="L6" s="4" t="inlineStr">
        <is>
          <t xml:space="preserve"> </t>
        </is>
      </c>
      <c r="M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1</v>
      </c>
      <c r="I7" s="4" t="inlineStr">
        <is>
          <t xml:space="preserve"> </t>
        </is>
      </c>
      <c r="J7" s="4" t="inlineStr">
        <is>
          <t xml:space="preserve"> </t>
        </is>
      </c>
      <c r="K7" s="8" t="n">
        <v>0.01</v>
      </c>
      <c r="L7" s="4" t="inlineStr">
        <is>
          <t xml:space="preserve"> </t>
        </is>
      </c>
      <c r="M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1</v>
      </c>
      <c r="I8" s="4" t="inlineStr">
        <is>
          <t xml:space="preserve"> </t>
        </is>
      </c>
      <c r="J8" s="4" t="inlineStr">
        <is>
          <t xml:space="preserve"> </t>
        </is>
      </c>
      <c r="K8" s="8" t="n">
        <v>0.01</v>
      </c>
      <c r="L8" s="8" t="n">
        <v>0.01</v>
      </c>
      <c r="M8" s="4" t="inlineStr">
        <is>
          <t xml:space="preserve"> </t>
        </is>
      </c>
    </row>
    <row r="9">
      <c r="A9" s="4" t="inlineStr">
        <is>
          <t>Common stock, vote per share | v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v>
      </c>
      <c r="I9" s="4" t="inlineStr">
        <is>
          <t xml:space="preserve"> </t>
        </is>
      </c>
      <c r="J9" s="4" t="inlineStr">
        <is>
          <t xml:space="preserve"> </t>
        </is>
      </c>
      <c r="K9" s="6" t="n">
        <v>1</v>
      </c>
      <c r="L9" s="4" t="inlineStr">
        <is>
          <t xml:space="preserve"> </t>
        </is>
      </c>
      <c r="M9" s="4" t="inlineStr">
        <is>
          <t xml:space="preserve"> </t>
        </is>
      </c>
    </row>
    <row r="10">
      <c r="A10" s="4" t="inlineStr">
        <is>
          <t>Proceeds from the issuance of Series B preferred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91874000</v>
      </c>
      <c r="L10" s="7" t="n">
        <v>114242000</v>
      </c>
      <c r="M10" s="4" t="inlineStr">
        <is>
          <t xml:space="preserve"> </t>
        </is>
      </c>
    </row>
    <row r="11">
      <c r="A11" s="4" t="inlineStr">
        <is>
          <t>Series B Preferred Stock, as converted to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stock,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v>
      </c>
      <c r="I13" s="4" t="inlineStr">
        <is>
          <t xml:space="preserve"> </t>
        </is>
      </c>
      <c r="J13" s="4" t="inlineStr">
        <is>
          <t xml:space="preserve"> </t>
        </is>
      </c>
      <c r="K13" s="6" t="n">
        <v>500000</v>
      </c>
      <c r="L13" s="6" t="n">
        <v>500000</v>
      </c>
      <c r="M13" s="4" t="inlineStr">
        <is>
          <t xml:space="preserve"> </t>
        </is>
      </c>
    </row>
    <row r="14">
      <c r="A14" s="4" t="inlineStr">
        <is>
          <t>Preferred stock,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01</v>
      </c>
      <c r="I14" s="4" t="inlineStr">
        <is>
          <t xml:space="preserve"> </t>
        </is>
      </c>
      <c r="J14" s="4" t="inlineStr">
        <is>
          <t xml:space="preserve"> </t>
        </is>
      </c>
      <c r="K14" s="8" t="n">
        <v>0.01</v>
      </c>
      <c r="L14" s="8" t="n">
        <v>0.01</v>
      </c>
      <c r="M14" s="4" t="inlineStr">
        <is>
          <t xml:space="preserve"> </t>
        </is>
      </c>
    </row>
    <row r="15">
      <c r="A15" s="4" t="inlineStr">
        <is>
          <t>Preferred stock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1210</v>
      </c>
      <c r="I15" s="4" t="inlineStr">
        <is>
          <t xml:space="preserve"> </t>
        </is>
      </c>
      <c r="J15" s="4" t="inlineStr">
        <is>
          <t xml:space="preserve"> </t>
        </is>
      </c>
      <c r="K15" s="6" t="n">
        <v>51210</v>
      </c>
      <c r="L15" s="6" t="n">
        <v>23126</v>
      </c>
      <c r="M15" s="4" t="inlineStr">
        <is>
          <t xml:space="preserve"> </t>
        </is>
      </c>
    </row>
    <row r="16">
      <c r="A16" s="4" t="inlineStr">
        <is>
          <t>Series A Preferred Stock, as converted to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35000</v>
      </c>
      <c r="I18" s="4" t="inlineStr">
        <is>
          <t xml:space="preserve"> </t>
        </is>
      </c>
      <c r="J18" s="4" t="inlineStr">
        <is>
          <t xml:space="preserve"> </t>
        </is>
      </c>
      <c r="K18" s="6" t="n">
        <v>435000</v>
      </c>
      <c r="L18" s="6" t="n">
        <v>435000</v>
      </c>
      <c r="M18" s="4" t="inlineStr">
        <is>
          <t xml:space="preserve"> </t>
        </is>
      </c>
    </row>
    <row r="19">
      <c r="A19" s="4" t="inlineStr">
        <is>
          <t>Preferred stock, pa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01</v>
      </c>
      <c r="I19" s="4" t="inlineStr">
        <is>
          <t xml:space="preserve"> </t>
        </is>
      </c>
      <c r="J19" s="4" t="inlineStr">
        <is>
          <t xml:space="preserve"> </t>
        </is>
      </c>
      <c r="K19" s="8" t="n">
        <v>0.01</v>
      </c>
      <c r="L19" s="8" t="n">
        <v>0.01</v>
      </c>
      <c r="M19" s="4" t="inlineStr">
        <is>
          <t xml:space="preserve"> </t>
        </is>
      </c>
    </row>
    <row r="20">
      <c r="A20" s="4" t="inlineStr">
        <is>
          <t>Preferred stock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88381</v>
      </c>
      <c r="I20" s="4" t="inlineStr">
        <is>
          <t xml:space="preserve"> </t>
        </is>
      </c>
      <c r="J20" s="4" t="inlineStr">
        <is>
          <t xml:space="preserve"> </t>
        </is>
      </c>
      <c r="K20" s="6" t="n">
        <v>188381</v>
      </c>
      <c r="L20" s="6" t="n">
        <v>260437</v>
      </c>
      <c r="M20" s="4" t="inlineStr">
        <is>
          <t xml:space="preserve"> </t>
        </is>
      </c>
    </row>
    <row r="21">
      <c r="A21" s="4" t="inlineStr">
        <is>
          <t>ATM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sol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c r="L23" s="4" t="inlineStr">
        <is>
          <t xml:space="preserve"> </t>
        </is>
      </c>
      <c r="M23" s="4" t="inlineStr">
        <is>
          <t xml:space="preserve"> </t>
        </is>
      </c>
    </row>
    <row r="24">
      <c r="A24" s="4" t="inlineStr">
        <is>
          <t>Aggregate offering | $</t>
        </is>
      </c>
      <c r="B24" s="4" t="inlineStr">
        <is>
          <t xml:space="preserve"> </t>
        </is>
      </c>
      <c r="C24" s="4" t="inlineStr">
        <is>
          <t xml:space="preserve"> </t>
        </is>
      </c>
      <c r="D24" s="7" t="n">
        <v>75000000</v>
      </c>
      <c r="E24" s="4" t="inlineStr">
        <is>
          <t xml:space="preserve"> </t>
        </is>
      </c>
      <c r="F24" s="7" t="n">
        <v>5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ission fee percent</t>
        </is>
      </c>
      <c r="B25" s="4" t="inlineStr">
        <is>
          <t xml:space="preserve"> </t>
        </is>
      </c>
      <c r="C25" s="4" t="inlineStr">
        <is>
          <t xml:space="preserve"> </t>
        </is>
      </c>
      <c r="D25" s="4" t="inlineStr">
        <is>
          <t xml:space="preserve"> </t>
        </is>
      </c>
      <c r="E25" s="4" t="inlineStr">
        <is>
          <t xml:space="preserve"> </t>
        </is>
      </c>
      <c r="F25" s="9" t="n">
        <v>0.0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2022 Public Stock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ggregate offering | $</t>
        </is>
      </c>
      <c r="B28" s="4" t="inlineStr">
        <is>
          <t xml:space="preserve"> </t>
        </is>
      </c>
      <c r="C28" s="7" t="n">
        <v>311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2022 Public Stock Offering | Series B Preferred Stock, as converted to 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par value (in dollars per share) | $ / shares</t>
        </is>
      </c>
      <c r="B31" s="4" t="inlineStr">
        <is>
          <t xml:space="preserve"> </t>
        </is>
      </c>
      <c r="C31" s="8"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sold (in shares)</t>
        </is>
      </c>
      <c r="B32" s="4" t="inlineStr">
        <is>
          <t xml:space="preserve"> </t>
        </is>
      </c>
      <c r="C32" s="6" t="n">
        <v>2808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e of stock price (in dollars per share) | $ / shares</t>
        </is>
      </c>
      <c r="B33" s="4" t="inlineStr">
        <is>
          <t xml:space="preserve"> </t>
        </is>
      </c>
      <c r="C33" s="12" t="n">
        <v>1566.74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21 Public Stock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ggregate offering | $</t>
        </is>
      </c>
      <c r="B36" s="4" t="inlineStr">
        <is>
          <t xml:space="preserve"> </t>
        </is>
      </c>
      <c r="C36" s="4" t="inlineStr">
        <is>
          <t xml:space="preserve"> </t>
        </is>
      </c>
      <c r="D36" s="4" t="inlineStr">
        <is>
          <t xml:space="preserve"> </t>
        </is>
      </c>
      <c r="E36" s="7" t="n">
        <v>977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2021 Public Stock Offering | Series B Preferred Stock, as converted to shares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sold (in shares)</t>
        </is>
      </c>
      <c r="B39" s="4" t="inlineStr">
        <is>
          <t xml:space="preserve"> </t>
        </is>
      </c>
      <c r="C39" s="4" t="inlineStr">
        <is>
          <t xml:space="preserve"> </t>
        </is>
      </c>
      <c r="D39" s="4" t="inlineStr">
        <is>
          <t xml:space="preserve"> </t>
        </is>
      </c>
      <c r="E39" s="6" t="n">
        <v>2312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ale of stock price (in dollars per share) | $ / shares</t>
        </is>
      </c>
      <c r="B40" s="4" t="inlineStr">
        <is>
          <t xml:space="preserve"> </t>
        </is>
      </c>
      <c r="C40" s="4" t="inlineStr">
        <is>
          <t xml:space="preserve"> </t>
        </is>
      </c>
      <c r="D40" s="4" t="inlineStr">
        <is>
          <t xml:space="preserve"> </t>
        </is>
      </c>
      <c r="E40" s="8" t="n">
        <v>733.3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spire Stock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sol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v>
      </c>
      <c r="L43" s="6" t="n">
        <v>0</v>
      </c>
      <c r="M43" s="6" t="n">
        <v>412187</v>
      </c>
    </row>
    <row r="44">
      <c r="A44" s="4" t="inlineStr">
        <is>
          <t>Weighted-average shar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8" t="n">
        <v>21.35</v>
      </c>
    </row>
    <row r="45">
      <c r="A45" s="4" t="inlineStr">
        <is>
          <t>Amount of shares authorized to be sold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20000000</v>
      </c>
      <c r="H45" s="4" t="inlineStr">
        <is>
          <t xml:space="preserve"> </t>
        </is>
      </c>
      <c r="I45" s="4" t="inlineStr">
        <is>
          <t xml:space="preserve"> </t>
        </is>
      </c>
      <c r="J45" s="4" t="inlineStr">
        <is>
          <t xml:space="preserve"> </t>
        </is>
      </c>
      <c r="K45" s="6" t="n">
        <v>10200000</v>
      </c>
      <c r="L45" s="4" t="inlineStr">
        <is>
          <t xml:space="preserve"> </t>
        </is>
      </c>
      <c r="M45" s="4" t="inlineStr">
        <is>
          <t xml:space="preserve"> </t>
        </is>
      </c>
    </row>
    <row r="46">
      <c r="A46" s="4" t="inlineStr">
        <is>
          <t>Sale of stock,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30 month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ransaction valu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8800000</v>
      </c>
    </row>
    <row r="48">
      <c r="A48" s="4" t="inlineStr">
        <is>
          <t>Average over number of lowest sale prices | sale_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v>
      </c>
      <c r="L48" s="4" t="inlineStr">
        <is>
          <t xml:space="preserve"> </t>
        </is>
      </c>
      <c r="M48" s="4" t="inlineStr">
        <is>
          <t xml:space="preserve"> </t>
        </is>
      </c>
    </row>
    <row r="49">
      <c r="A49" s="4" t="inlineStr">
        <is>
          <t>Number of consecutive days thresh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10 days</t>
        </is>
      </c>
      <c r="L49" s="4" t="inlineStr">
        <is>
          <t xml:space="preserve"> </t>
        </is>
      </c>
      <c r="M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securities called by each warrant or righ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66.67</v>
      </c>
      <c r="I52" s="4" t="inlineStr">
        <is>
          <t xml:space="preserve"> </t>
        </is>
      </c>
      <c r="J52" s="4" t="inlineStr">
        <is>
          <t xml:space="preserve"> </t>
        </is>
      </c>
      <c r="K52" s="11" t="n">
        <v>66.67</v>
      </c>
      <c r="L52" s="4" t="inlineStr">
        <is>
          <t xml:space="preserve"> </t>
        </is>
      </c>
      <c r="M52" s="4" t="inlineStr">
        <is>
          <t xml:space="preserve"> </t>
        </is>
      </c>
    </row>
    <row r="53">
      <c r="A53" s="4" t="inlineStr">
        <is>
          <t>Common Stock | Viridian Merg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eneficial ownershi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3</v>
      </c>
      <c r="I55" s="4" t="inlineStr">
        <is>
          <t xml:space="preserve"> </t>
        </is>
      </c>
      <c r="J55" s="4" t="inlineStr">
        <is>
          <t xml:space="preserve"> </t>
        </is>
      </c>
      <c r="K55" s="9" t="n">
        <v>0.3</v>
      </c>
      <c r="L55" s="4" t="inlineStr">
        <is>
          <t xml:space="preserve"> </t>
        </is>
      </c>
      <c r="M55" s="4" t="inlineStr">
        <is>
          <t xml:space="preserve"> </t>
        </is>
      </c>
    </row>
    <row r="56">
      <c r="A56" s="4" t="inlineStr">
        <is>
          <t>Number of securities called by each warrant or righ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66.67</v>
      </c>
      <c r="I56" s="4" t="inlineStr">
        <is>
          <t xml:space="preserve"> </t>
        </is>
      </c>
      <c r="J56" s="4" t="inlineStr">
        <is>
          <t xml:space="preserve"> </t>
        </is>
      </c>
      <c r="K56" s="11" t="n">
        <v>66.67</v>
      </c>
      <c r="L56" s="4" t="inlineStr">
        <is>
          <t xml:space="preserve"> </t>
        </is>
      </c>
      <c r="M56" s="4" t="inlineStr">
        <is>
          <t xml:space="preserve"> </t>
        </is>
      </c>
    </row>
    <row r="57">
      <c r="A57" s="4" t="inlineStr">
        <is>
          <t>Common Stock | Viridian Merger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eneficial ownersh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0499</v>
      </c>
      <c r="I59" s="4" t="inlineStr">
        <is>
          <t xml:space="preserve"> </t>
        </is>
      </c>
      <c r="J59" s="4" t="inlineStr">
        <is>
          <t xml:space="preserve"> </t>
        </is>
      </c>
      <c r="K59" s="10" t="n">
        <v>0.0499</v>
      </c>
      <c r="L59" s="4" t="inlineStr">
        <is>
          <t xml:space="preserve"> </t>
        </is>
      </c>
      <c r="M59" s="4" t="inlineStr">
        <is>
          <t xml:space="preserve"> </t>
        </is>
      </c>
    </row>
    <row r="60">
      <c r="A60" s="4" t="inlineStr">
        <is>
          <t>Common Stock | Viridian Merger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eneficial ownershi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1999</v>
      </c>
      <c r="I62" s="4" t="inlineStr">
        <is>
          <t xml:space="preserve"> </t>
        </is>
      </c>
      <c r="J62" s="4" t="inlineStr">
        <is>
          <t xml:space="preserve"> </t>
        </is>
      </c>
      <c r="K62" s="10" t="n">
        <v>0.1999</v>
      </c>
      <c r="L62" s="4" t="inlineStr">
        <is>
          <t xml:space="preserve"> </t>
        </is>
      </c>
      <c r="M62" s="4" t="inlineStr">
        <is>
          <t xml:space="preserve"> </t>
        </is>
      </c>
    </row>
    <row r="63">
      <c r="A63" s="4" t="inlineStr">
        <is>
          <t>Common Stock | Series B Preferred Stock, as converted to shares of common stock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eneficial ownershi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49</v>
      </c>
      <c r="I65" s="4" t="inlineStr">
        <is>
          <t xml:space="preserve"> </t>
        </is>
      </c>
      <c r="J65" s="4" t="inlineStr">
        <is>
          <t xml:space="preserve"> </t>
        </is>
      </c>
      <c r="K65" s="10" t="n">
        <v>0.049</v>
      </c>
      <c r="L65" s="4" t="inlineStr">
        <is>
          <t xml:space="preserve"> </t>
        </is>
      </c>
      <c r="M65" s="4" t="inlineStr">
        <is>
          <t xml:space="preserve"> </t>
        </is>
      </c>
    </row>
    <row r="66">
      <c r="A66" s="4" t="inlineStr">
        <is>
          <t>Common Stock | Series B Preferred Stock, as converted to shares of common stock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eneficial ownershi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0.199</v>
      </c>
      <c r="I68" s="4" t="inlineStr">
        <is>
          <t xml:space="preserve"> </t>
        </is>
      </c>
      <c r="J68" s="4" t="inlineStr">
        <is>
          <t xml:space="preserve"> </t>
        </is>
      </c>
      <c r="K68" s="10" t="n">
        <v>0.199</v>
      </c>
      <c r="L68" s="4" t="inlineStr">
        <is>
          <t xml:space="preserve"> </t>
        </is>
      </c>
      <c r="M68" s="4" t="inlineStr">
        <is>
          <t xml:space="preserve"> </t>
        </is>
      </c>
    </row>
    <row r="69">
      <c r="A69" s="4" t="inlineStr">
        <is>
          <t>Common Stock | ATM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s sol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964357</v>
      </c>
      <c r="I71" s="6" t="n">
        <v>2551269</v>
      </c>
      <c r="J71" s="4" t="inlineStr">
        <is>
          <t xml:space="preserve"> </t>
        </is>
      </c>
      <c r="K71" s="4" t="inlineStr">
        <is>
          <t xml:space="preserve"> </t>
        </is>
      </c>
      <c r="L71" s="4" t="inlineStr">
        <is>
          <t xml:space="preserve"> </t>
        </is>
      </c>
      <c r="M71" s="4" t="inlineStr">
        <is>
          <t xml:space="preserve"> </t>
        </is>
      </c>
    </row>
    <row r="72">
      <c r="A72" s="4" t="inlineStr">
        <is>
          <t>Aggregate offering | $</t>
        </is>
      </c>
      <c r="B72" s="7" t="n">
        <v>175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ission fee percent</t>
        </is>
      </c>
      <c r="B73" s="9" t="n">
        <v>0.0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eighted-average share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26.01</v>
      </c>
      <c r="I74" s="8" t="n">
        <v>13.13</v>
      </c>
      <c r="J74" s="4" t="inlineStr">
        <is>
          <t xml:space="preserve"> </t>
        </is>
      </c>
      <c r="K74" s="4" t="inlineStr">
        <is>
          <t xml:space="preserve"> </t>
        </is>
      </c>
      <c r="L74" s="4" t="inlineStr">
        <is>
          <t xml:space="preserve"> </t>
        </is>
      </c>
      <c r="M74" s="4" t="inlineStr">
        <is>
          <t xml:space="preserve"> </t>
        </is>
      </c>
    </row>
    <row r="75">
      <c r="A75" s="4" t="inlineStr">
        <is>
          <t>Proceeds from the issuance of Series B preferred stock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24200000</v>
      </c>
      <c r="I75" s="7" t="n">
        <v>32400000</v>
      </c>
      <c r="J75" s="4" t="inlineStr">
        <is>
          <t xml:space="preserve"> </t>
        </is>
      </c>
      <c r="K75" s="4" t="inlineStr">
        <is>
          <t xml:space="preserve"> </t>
        </is>
      </c>
      <c r="L75" s="4" t="inlineStr">
        <is>
          <t xml:space="preserve"> </t>
        </is>
      </c>
      <c r="M75" s="4" t="inlineStr">
        <is>
          <t xml:space="preserve"> </t>
        </is>
      </c>
    </row>
    <row r="76">
      <c r="A76" s="4" t="inlineStr">
        <is>
          <t>Common Stock | 2022 Public Stock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s sold (in shares)</t>
        </is>
      </c>
      <c r="B78" s="4" t="inlineStr">
        <is>
          <t xml:space="preserve"> </t>
        </is>
      </c>
      <c r="C78" s="6" t="n">
        <v>1135264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ale of stock price (in dollars per share) | $ / shares</t>
        </is>
      </c>
      <c r="B79" s="4" t="inlineStr">
        <is>
          <t xml:space="preserve"> </t>
        </is>
      </c>
      <c r="C79" s="8" t="n">
        <v>23.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 Over-Allotment O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hares sold (in shares)</t>
        </is>
      </c>
      <c r="B82" s="4" t="inlineStr">
        <is>
          <t xml:space="preserve"> </t>
        </is>
      </c>
      <c r="C82" s="6" t="n">
        <v>1725000</v>
      </c>
      <c r="D82" s="4" t="inlineStr">
        <is>
          <t xml:space="preserve"> </t>
        </is>
      </c>
      <c r="E82" s="6" t="n">
        <v>115908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tock | 2021 Public Stock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hares sold (in shares)</t>
        </is>
      </c>
      <c r="B85" s="4" t="inlineStr">
        <is>
          <t xml:space="preserve"> </t>
        </is>
      </c>
      <c r="C85" s="4" t="inlineStr">
        <is>
          <t xml:space="preserve"> </t>
        </is>
      </c>
      <c r="D85" s="4" t="inlineStr">
        <is>
          <t xml:space="preserve"> </t>
        </is>
      </c>
      <c r="E85" s="6" t="n">
        <v>7344543</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ale of stock price (in dollars per share) | $ / shares</t>
        </is>
      </c>
      <c r="B86" s="4" t="inlineStr">
        <is>
          <t xml:space="preserve"> </t>
        </is>
      </c>
      <c r="C86" s="4" t="inlineStr">
        <is>
          <t xml:space="preserve"> </t>
        </is>
      </c>
      <c r="D86" s="4" t="inlineStr">
        <is>
          <t xml:space="preserve"> </t>
        </is>
      </c>
      <c r="E86" s="7" t="n">
        <v>1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ommon Stock | Aspire Stock Purchase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mount of shares required to be purchas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3333</v>
      </c>
      <c r="L89" s="4" t="inlineStr">
        <is>
          <t xml:space="preserve"> </t>
        </is>
      </c>
      <c r="M89" s="4" t="inlineStr">
        <is>
          <t xml:space="preserve"> </t>
        </is>
      </c>
    </row>
    <row r="90">
      <c r="A90" s="4" t="inlineStr">
        <is>
          <t>Additional trading volume available for purchase,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0.3</v>
      </c>
      <c r="L90" s="4" t="inlineStr">
        <is>
          <t xml:space="preserve"> </t>
        </is>
      </c>
      <c r="M90" s="4" t="inlineStr">
        <is>
          <t xml:space="preserve"> </t>
        </is>
      </c>
    </row>
    <row r="91">
      <c r="A91" s="4" t="inlineStr">
        <is>
          <t>Price of additional share, percent of next business days' volume weighted averag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9" t="n">
        <v>0.97</v>
      </c>
      <c r="L91" s="4" t="inlineStr">
        <is>
          <t xml:space="preserve"> </t>
        </is>
      </c>
      <c r="M91" s="4" t="inlineStr">
        <is>
          <t xml:space="preserve"> </t>
        </is>
      </c>
    </row>
  </sheetData>
  <mergeCells count="3">
    <mergeCell ref="A1:A2"/>
    <mergeCell ref="B1:G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WARRANTS - Stock Warrants Outstanding (Details)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Number of underlying shares (in shares)</t>
        </is>
      </c>
      <c r="B4" s="6" t="n">
        <v>363963</v>
      </c>
      <c r="C4" s="6" t="n">
        <v>420629</v>
      </c>
    </row>
    <row r="5">
      <c r="A5" s="4" t="inlineStr">
        <is>
          <t>Weighted average exercise price (in dollars per share)</t>
        </is>
      </c>
      <c r="B5" s="8" t="n">
        <v>15.82</v>
      </c>
      <c r="C5" s="8" t="n">
        <v>15.82</v>
      </c>
    </row>
    <row r="6">
      <c r="A6" s="4" t="inlineStr">
        <is>
          <t>Issued April 2017</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underlying shares (in shares)</t>
        </is>
      </c>
      <c r="B8" s="6" t="n">
        <v>781</v>
      </c>
      <c r="C8" s="6" t="n">
        <v>781</v>
      </c>
    </row>
    <row r="9">
      <c r="A9" s="4" t="inlineStr">
        <is>
          <t>Weighted average exercise price (in dollars per share)</t>
        </is>
      </c>
      <c r="B9" s="8" t="n">
        <v>127.95</v>
      </c>
      <c r="C9" s="4" t="inlineStr">
        <is>
          <t xml:space="preserve"> </t>
        </is>
      </c>
    </row>
    <row r="10">
      <c r="A10" s="4" t="inlineStr">
        <is>
          <t>Remaining contractual life</t>
        </is>
      </c>
      <c r="B10" s="4" t="inlineStr">
        <is>
          <t>2 years 3 months 29 days</t>
        </is>
      </c>
      <c r="C10" s="4" t="inlineStr">
        <is>
          <t xml:space="preserve"> </t>
        </is>
      </c>
    </row>
    <row r="11">
      <c r="A11" s="4" t="inlineStr">
        <is>
          <t>Acquired October 2020</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underlying shares (in shares)</t>
        </is>
      </c>
      <c r="B13" s="6" t="n">
        <v>29446</v>
      </c>
      <c r="C13" s="6" t="n">
        <v>29446</v>
      </c>
    </row>
    <row r="14">
      <c r="A14" s="4" t="inlineStr">
        <is>
          <t>Weighted average exercise price (in dollars per share)</t>
        </is>
      </c>
      <c r="B14" s="8" t="n">
        <v>0.01</v>
      </c>
      <c r="C14" s="4" t="inlineStr">
        <is>
          <t xml:space="preserve"> </t>
        </is>
      </c>
    </row>
    <row r="15">
      <c r="A15" s="4" t="inlineStr">
        <is>
          <t>Remaining contractual life</t>
        </is>
      </c>
      <c r="B15" s="4" t="inlineStr">
        <is>
          <t>7 years 8 months 23 days</t>
        </is>
      </c>
      <c r="C15" s="4" t="inlineStr">
        <is>
          <t xml:space="preserve"> </t>
        </is>
      </c>
    </row>
    <row r="16">
      <c r="A16" s="4" t="inlineStr">
        <is>
          <t>Issued February 2020</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Number of underlying shares (in shares)</t>
        </is>
      </c>
      <c r="B18" s="6" t="n">
        <v>332130</v>
      </c>
      <c r="C18" s="6" t="n">
        <v>388796</v>
      </c>
    </row>
    <row r="19">
      <c r="A19" s="4" t="inlineStr">
        <is>
          <t>Weighted average exercise price (in dollars per share)</t>
        </is>
      </c>
      <c r="B19" s="8" t="n">
        <v>15.09</v>
      </c>
      <c r="C19" s="4" t="inlineStr">
        <is>
          <t xml:space="preserve"> </t>
        </is>
      </c>
    </row>
    <row r="20">
      <c r="A20" s="4" t="inlineStr">
        <is>
          <t>Remaining contractual life</t>
        </is>
      </c>
      <c r="B20" s="4" t="inlineStr">
        <is>
          <t>2 years 1 month 13 days</t>
        </is>
      </c>
      <c r="C20" s="4" t="inlineStr">
        <is>
          <t xml:space="preserve"> </t>
        </is>
      </c>
    </row>
    <row r="21">
      <c r="A21" s="4" t="inlineStr">
        <is>
          <t>Issued November 2017</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Number of underlying shares (in shares)</t>
        </is>
      </c>
      <c r="B23" s="6" t="n">
        <v>1606</v>
      </c>
      <c r="C23" s="6" t="n">
        <v>1606</v>
      </c>
    </row>
    <row r="24">
      <c r="A24" s="4" t="inlineStr">
        <is>
          <t>Weighted average exercise price (in dollars per share)</t>
        </is>
      </c>
      <c r="B24" s="8" t="n">
        <v>0.47</v>
      </c>
      <c r="C24" s="4" t="inlineStr">
        <is>
          <t xml:space="preserve"> </t>
        </is>
      </c>
    </row>
    <row r="25">
      <c r="A25" s="4" t="inlineStr">
        <is>
          <t>Remaining contractual life</t>
        </is>
      </c>
      <c r="B25" s="4" t="inlineStr">
        <is>
          <t>1 year 10 months 13 days</t>
        </is>
      </c>
      <c r="C25" s="4" t="inlineStr">
        <is>
          <t xml:space="preserve"> </t>
        </is>
      </c>
    </row>
    <row r="26">
      <c r="A26" s="4" t="inlineStr">
        <is>
          <t>Subtotal</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Number of underlying shares (in shares)</t>
        </is>
      </c>
      <c r="B28" s="6" t="n">
        <v>363182</v>
      </c>
      <c r="C28" s="6" t="n">
        <v>419848</v>
      </c>
    </row>
    <row r="29">
      <c r="A29" s="4" t="inlineStr">
        <is>
          <t>Weighted average exercise price (in dollars per share)</t>
        </is>
      </c>
      <c r="B29" s="8" t="n">
        <v>15.57</v>
      </c>
      <c r="C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Collaboration revenue - related party</t>
        </is>
      </c>
      <c r="B4" s="7" t="n">
        <v>1772</v>
      </c>
      <c r="C4" s="7" t="n">
        <v>2963</v>
      </c>
    </row>
    <row r="5">
      <c r="A5" s="3" t="inlineStr">
        <is>
          <t>Operating expenses:</t>
        </is>
      </c>
      <c r="B5" s="4" t="inlineStr">
        <is>
          <t xml:space="preserve"> </t>
        </is>
      </c>
      <c r="C5" s="4" t="inlineStr">
        <is>
          <t xml:space="preserve"> </t>
        </is>
      </c>
    </row>
    <row r="6">
      <c r="A6" s="4" t="inlineStr">
        <is>
          <t>Research and development - related party</t>
        </is>
      </c>
      <c r="B6" s="6" t="n">
        <v>100894</v>
      </c>
      <c r="C6" s="6" t="n">
        <v>56886</v>
      </c>
    </row>
    <row r="7">
      <c r="A7" s="4" t="inlineStr">
        <is>
          <t>General and administrative</t>
        </is>
      </c>
      <c r="B7" s="6" t="n">
        <v>35182</v>
      </c>
      <c r="C7" s="6" t="n">
        <v>25805</v>
      </c>
    </row>
    <row r="8">
      <c r="A8" s="4" t="inlineStr">
        <is>
          <t>Total operating expenses</t>
        </is>
      </c>
      <c r="B8" s="6" t="n">
        <v>136076</v>
      </c>
      <c r="C8" s="6" t="n">
        <v>82691</v>
      </c>
    </row>
    <row r="9">
      <c r="A9" s="4" t="inlineStr">
        <is>
          <t>Loss from operations</t>
        </is>
      </c>
      <c r="B9" s="6" t="n">
        <v>-134304</v>
      </c>
      <c r="C9" s="6" t="n">
        <v>-79728</v>
      </c>
    </row>
    <row r="10">
      <c r="A10" s="3" t="inlineStr">
        <is>
          <t>Other income (expense):</t>
        </is>
      </c>
      <c r="B10" s="4" t="inlineStr">
        <is>
          <t xml:space="preserve"> </t>
        </is>
      </c>
      <c r="C10" s="4" t="inlineStr">
        <is>
          <t xml:space="preserve"> </t>
        </is>
      </c>
    </row>
    <row r="11">
      <c r="A11" s="4" t="inlineStr">
        <is>
          <t>Interest and other income</t>
        </is>
      </c>
      <c r="B11" s="6" t="n">
        <v>4916</v>
      </c>
      <c r="C11" s="6" t="n">
        <v>318</v>
      </c>
    </row>
    <row r="12">
      <c r="A12" s="4" t="inlineStr">
        <is>
          <t>Interest and other expense</t>
        </is>
      </c>
      <c r="B12" s="6" t="n">
        <v>-486</v>
      </c>
      <c r="C12" s="6" t="n">
        <v>-3</v>
      </c>
    </row>
    <row r="13">
      <c r="A13" s="4" t="inlineStr">
        <is>
          <t>Other income, net</t>
        </is>
      </c>
      <c r="B13" s="6" t="n">
        <v>4430</v>
      </c>
      <c r="C13" s="6" t="n">
        <v>315</v>
      </c>
    </row>
    <row r="14">
      <c r="A14" s="4" t="inlineStr">
        <is>
          <t>Net loss</t>
        </is>
      </c>
      <c r="B14" s="7" t="n">
        <v>-129874</v>
      </c>
      <c r="C14" s="7" t="n">
        <v>-79413</v>
      </c>
    </row>
    <row r="15">
      <c r="A15" s="4" t="inlineStr">
        <is>
          <t>Net loss per share, basic (in dollars per share)</t>
        </is>
      </c>
      <c r="B15" s="8" t="n">
        <v>-4.05</v>
      </c>
      <c r="C15" s="8" t="n">
        <v>-6.66</v>
      </c>
    </row>
    <row r="16">
      <c r="A16" s="4" t="inlineStr">
        <is>
          <t>Net loss per share, diluted (in dollars per share)</t>
        </is>
      </c>
      <c r="B16" s="8" t="n">
        <v>-4.05</v>
      </c>
      <c r="C16" s="8" t="n">
        <v>-6.66</v>
      </c>
    </row>
    <row r="17">
      <c r="A17" s="4" t="inlineStr">
        <is>
          <t>Weighted-average shares used to compute basic net loss per share (in shares)</t>
        </is>
      </c>
      <c r="B17" s="6" t="n">
        <v>32087293</v>
      </c>
      <c r="C17" s="6" t="n">
        <v>11918712</v>
      </c>
    </row>
    <row r="18">
      <c r="A18" s="4" t="inlineStr">
        <is>
          <t>Weighted-average shares used to compute diluted net loss per share (in shares)</t>
        </is>
      </c>
      <c r="B18" s="6" t="n">
        <v>32087293</v>
      </c>
      <c r="C18" s="6" t="n">
        <v>11918712</v>
      </c>
    </row>
    <row r="19">
      <c r="A19" s="4" t="inlineStr">
        <is>
          <t>Change in unrealized loss on investments</t>
        </is>
      </c>
      <c r="B19" s="7" t="n">
        <v>-233</v>
      </c>
      <c r="C19" s="7" t="n">
        <v>-149</v>
      </c>
    </row>
    <row r="20">
      <c r="A20" s="4" t="inlineStr">
        <is>
          <t>Total other comprehensive loss</t>
        </is>
      </c>
      <c r="B20" s="6" t="n">
        <v>-233</v>
      </c>
      <c r="C20" s="6" t="n">
        <v>-149</v>
      </c>
    </row>
    <row r="21">
      <c r="A21" s="4" t="inlineStr">
        <is>
          <t>Total comprehensive loss</t>
        </is>
      </c>
      <c r="B21" s="7" t="n">
        <v>-130107</v>
      </c>
      <c r="C21" s="7" t="n">
        <v>-795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2" customWidth="1" min="2" max="2"/>
  </cols>
  <sheetData>
    <row r="1">
      <c r="A1" s="1" t="inlineStr">
        <is>
          <t>WARRANTS - Stock Warrant Activity (Details)</t>
        </is>
      </c>
      <c r="B1" s="2" t="inlineStr">
        <is>
          <t>12 Months Ended</t>
        </is>
      </c>
    </row>
    <row r="2">
      <c r="B2" s="2" t="inlineStr">
        <is>
          <t>Dec. 31, 2022 $ / shares shares</t>
        </is>
      </c>
    </row>
    <row r="3">
      <c r="A3" s="3" t="inlineStr">
        <is>
          <t>Number</t>
        </is>
      </c>
      <c r="B3" s="4" t="inlineStr">
        <is>
          <t xml:space="preserve"> </t>
        </is>
      </c>
    </row>
    <row r="4">
      <c r="A4" s="4" t="inlineStr">
        <is>
          <t>Beginning balance (in shares) | shares</t>
        </is>
      </c>
      <c r="B4" s="6" t="n">
        <v>420629</v>
      </c>
    </row>
    <row r="5">
      <c r="A5" s="4" t="inlineStr">
        <is>
          <t>Exercised (in shares) | shares</t>
        </is>
      </c>
      <c r="B5" s="6" t="n">
        <v>-56666</v>
      </c>
    </row>
    <row r="6">
      <c r="A6" s="4" t="inlineStr">
        <is>
          <t>Ending balance (in shares) | shares</t>
        </is>
      </c>
      <c r="B6" s="6" t="n">
        <v>363963</v>
      </c>
    </row>
    <row r="7">
      <c r="A7" s="3" t="inlineStr">
        <is>
          <t>Weighted-Average Exercise Price</t>
        </is>
      </c>
      <c r="B7" s="4" t="inlineStr">
        <is>
          <t xml:space="preserve"> </t>
        </is>
      </c>
    </row>
    <row r="8">
      <c r="A8" s="4" t="inlineStr">
        <is>
          <t>Beginning balance (in dollars per share) | $ / shares</t>
        </is>
      </c>
      <c r="B8" s="8" t="n">
        <v>15.82</v>
      </c>
    </row>
    <row r="9">
      <c r="A9" s="4" t="inlineStr">
        <is>
          <t>Exercised (in dollars per share) | $ / shares</t>
        </is>
      </c>
      <c r="B9" s="11" t="n">
        <v>16.5</v>
      </c>
    </row>
    <row r="10">
      <c r="A10" s="4" t="inlineStr">
        <is>
          <t>Ending balance (in dollars per share) | $ / shares</t>
        </is>
      </c>
      <c r="B10" s="8" t="n">
        <v>15.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6" customWidth="1" min="5" max="5"/>
  </cols>
  <sheetData>
    <row r="1">
      <c r="A1" s="1" t="inlineStr">
        <is>
          <t>SHARE-BASED COMPENSATION - Narrative (Details) - USD ($) $ / shares in Units, $ in Millions</t>
        </is>
      </c>
      <c r="C1" s="2" t="inlineStr">
        <is>
          <t>12 Months Ended</t>
        </is>
      </c>
      <c r="E1" s="2" t="inlineStr">
        <is>
          <t>84 Months Ended</t>
        </is>
      </c>
    </row>
    <row r="2">
      <c r="B2" s="2" t="inlineStr">
        <is>
          <t>Jun. 08, 2022</t>
        </is>
      </c>
      <c r="C2" s="2" t="inlineStr">
        <is>
          <t>Dec. 31, 2022</t>
        </is>
      </c>
      <c r="D2" s="2" t="inlineStr">
        <is>
          <t>Dec. 31, 2021</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employee stock-based compensation costs</t>
        </is>
      </c>
      <c r="B4" s="4" t="inlineStr">
        <is>
          <t xml:space="preserve"> </t>
        </is>
      </c>
      <c r="C4" s="5" t="n">
        <v>54.9</v>
      </c>
      <c r="D4" s="4" t="inlineStr">
        <is>
          <t xml:space="preserve"> </t>
        </is>
      </c>
      <c r="E4" s="5" t="n">
        <v>54.9</v>
      </c>
    </row>
    <row r="5">
      <c r="A5" s="4" t="inlineStr">
        <is>
          <t>Remaining weighted-average period for RSUs</t>
        </is>
      </c>
      <c r="B5" s="4" t="inlineStr">
        <is>
          <t xml:space="preserve"> </t>
        </is>
      </c>
      <c r="C5" s="4" t="inlineStr">
        <is>
          <t>2 years 9 months 7 days</t>
        </is>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urchase price of common stock, percentage of fair market value</t>
        </is>
      </c>
      <c r="B8" s="4" t="inlineStr">
        <is>
          <t xml:space="preserve"> </t>
        </is>
      </c>
      <c r="C8" s="9" t="n">
        <v>0.85</v>
      </c>
      <c r="D8" s="4" t="inlineStr">
        <is>
          <t xml:space="preserve"> </t>
        </is>
      </c>
      <c r="E8" s="4" t="inlineStr">
        <is>
          <t xml:space="preserve"> </t>
        </is>
      </c>
    </row>
    <row r="9">
      <c r="A9" s="4" t="inlineStr">
        <is>
          <t>Stock purchase offering period</t>
        </is>
      </c>
      <c r="B9" s="4" t="inlineStr">
        <is>
          <t xml:space="preserve"> </t>
        </is>
      </c>
      <c r="C9" s="4" t="inlineStr">
        <is>
          <t>6 months</t>
        </is>
      </c>
      <c r="D9" s="4" t="inlineStr">
        <is>
          <t xml:space="preserve"> </t>
        </is>
      </c>
      <c r="E9" s="4" t="inlineStr">
        <is>
          <t xml:space="preserve"> </t>
        </is>
      </c>
    </row>
    <row r="10">
      <c r="A10" s="4" t="inlineStr">
        <is>
          <t>Number of shares available for issuance under ESPP (in shares)</t>
        </is>
      </c>
      <c r="B10" s="4" t="inlineStr">
        <is>
          <t xml:space="preserve"> </t>
        </is>
      </c>
      <c r="C10" s="6" t="n">
        <v>309541</v>
      </c>
      <c r="D10" s="4" t="inlineStr">
        <is>
          <t xml:space="preserve"> </t>
        </is>
      </c>
      <c r="E10" s="6" t="n">
        <v>309541</v>
      </c>
    </row>
    <row r="11">
      <c r="A11" s="4" t="inlineStr">
        <is>
          <t>Issuance of common stock for cash under employee stock purchase plan (in shares)</t>
        </is>
      </c>
      <c r="B11" s="4" t="inlineStr">
        <is>
          <t xml:space="preserve"> </t>
        </is>
      </c>
      <c r="C11" s="6" t="n">
        <v>13024</v>
      </c>
      <c r="D11" s="6" t="n">
        <v>3312</v>
      </c>
      <c r="E11" s="6" t="n">
        <v>27074</v>
      </c>
    </row>
    <row r="12">
      <c r="A12" s="4" t="inlineStr">
        <is>
          <t>Options to Purchase Common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iration period</t>
        </is>
      </c>
      <c r="B14" s="4" t="inlineStr">
        <is>
          <t xml:space="preserve"> </t>
        </is>
      </c>
      <c r="C14" s="4" t="inlineStr">
        <is>
          <t>10 years</t>
        </is>
      </c>
      <c r="D14" s="4" t="inlineStr">
        <is>
          <t xml:space="preserve"> </t>
        </is>
      </c>
      <c r="E14" s="4" t="inlineStr">
        <is>
          <t xml:space="preserve"> </t>
        </is>
      </c>
    </row>
    <row r="15">
      <c r="A15" s="4" t="inlineStr">
        <is>
          <t>Vesting period (up to)</t>
        </is>
      </c>
      <c r="B15" s="4" t="inlineStr">
        <is>
          <t xml:space="preserve"> </t>
        </is>
      </c>
      <c r="C15" s="4" t="inlineStr">
        <is>
          <t>48 months</t>
        </is>
      </c>
      <c r="D15" s="4" t="inlineStr">
        <is>
          <t xml:space="preserve"> </t>
        </is>
      </c>
      <c r="E15" s="4" t="inlineStr">
        <is>
          <t xml:space="preserve"> </t>
        </is>
      </c>
    </row>
    <row r="16">
      <c r="A16" s="4" t="inlineStr">
        <is>
          <t>Weighted average fair value per option (in usd per share)</t>
        </is>
      </c>
      <c r="B16" s="4" t="inlineStr">
        <is>
          <t xml:space="preserve"> </t>
        </is>
      </c>
      <c r="C16" s="8" t="n">
        <v>12.95</v>
      </c>
      <c r="D16" s="8" t="n">
        <v>17.5</v>
      </c>
      <c r="E16" s="4" t="inlineStr">
        <is>
          <t xml:space="preserve"> </t>
        </is>
      </c>
    </row>
    <row r="17">
      <c r="A17" s="4" t="inlineStr">
        <is>
          <t>Options to Purchase Common Stock | Initial Vesting Period</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cent</t>
        </is>
      </c>
      <c r="B19" s="4" t="inlineStr">
        <is>
          <t xml:space="preserve"> </t>
        </is>
      </c>
      <c r="C19" s="9" t="n">
        <v>0.25</v>
      </c>
      <c r="D19" s="4" t="inlineStr">
        <is>
          <t xml:space="preserve"> </t>
        </is>
      </c>
      <c r="E19" s="4" t="inlineStr">
        <is>
          <t xml:space="preserve"> </t>
        </is>
      </c>
    </row>
    <row r="20">
      <c r="A20" s="4" t="inlineStr">
        <is>
          <t>Options to Purchase Common Stock | Subsequent Vesting Period</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cent</t>
        </is>
      </c>
      <c r="B22" s="4" t="inlineStr">
        <is>
          <t xml:space="preserve"> </t>
        </is>
      </c>
      <c r="C22" s="9" t="n">
        <v>0.75</v>
      </c>
      <c r="D22" s="4" t="inlineStr">
        <is>
          <t xml:space="preserve"> </t>
        </is>
      </c>
      <c r="E22" s="4" t="inlineStr">
        <is>
          <t xml:space="preserve"> </t>
        </is>
      </c>
    </row>
    <row r="23">
      <c r="A23" s="4" t="inlineStr">
        <is>
          <t>Vesting period (up to)</t>
        </is>
      </c>
      <c r="B23" s="4" t="inlineStr">
        <is>
          <t xml:space="preserve"> </t>
        </is>
      </c>
      <c r="C23" s="4" t="inlineStr">
        <is>
          <t>36 months</t>
        </is>
      </c>
      <c r="D23" s="4" t="inlineStr">
        <is>
          <t xml:space="preserve"> </t>
        </is>
      </c>
      <c r="E23" s="4" t="inlineStr">
        <is>
          <t xml:space="preserve"> </t>
        </is>
      </c>
    </row>
    <row r="24">
      <c r="A24" s="4" t="inlineStr">
        <is>
          <t>Amended 2016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dditional shares authorized for plan (in shares)</t>
        </is>
      </c>
      <c r="B26" s="6" t="n">
        <v>3050000</v>
      </c>
      <c r="C26" s="4" t="inlineStr">
        <is>
          <t xml:space="preserve"> </t>
        </is>
      </c>
      <c r="D26" s="4" t="inlineStr">
        <is>
          <t xml:space="preserve"> </t>
        </is>
      </c>
      <c r="E26" s="4" t="inlineStr">
        <is>
          <t xml:space="preserve"> </t>
        </is>
      </c>
    </row>
    <row r="27">
      <c r="A27" s="4" t="inlineStr">
        <is>
          <t>Plan expiration period</t>
        </is>
      </c>
      <c r="B27" s="4" t="inlineStr">
        <is>
          <t>10 years</t>
        </is>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Balance by Plans (Details)</t>
        </is>
      </c>
      <c r="B1" s="2" t="inlineStr">
        <is>
          <t>Dec. 31, 2022 shares</t>
        </is>
      </c>
    </row>
    <row r="2">
      <c r="A2" s="3" t="inlineStr">
        <is>
          <t>Share-based Compensation Arrangement by Share-based Payment Award [Line Items]</t>
        </is>
      </c>
      <c r="B2" s="4" t="inlineStr">
        <is>
          <t xml:space="preserve"> </t>
        </is>
      </c>
    </row>
    <row r="3">
      <c r="A3" s="4" t="inlineStr">
        <is>
          <t>Stock options outstanding (in shares)</t>
        </is>
      </c>
      <c r="B3" s="6" t="n">
        <v>5722449</v>
      </c>
    </row>
    <row r="4">
      <c r="A4" s="4" t="inlineStr">
        <is>
          <t>Shares available for issuance (in shares)</t>
        </is>
      </c>
      <c r="B4" s="6" t="n">
        <v>3781888</v>
      </c>
    </row>
    <row r="5">
      <c r="A5" s="4" t="inlineStr">
        <is>
          <t>Inducement Awards</t>
        </is>
      </c>
      <c r="B5" s="4" t="inlineStr">
        <is>
          <t xml:space="preserve"> </t>
        </is>
      </c>
    </row>
    <row r="6">
      <c r="A6" s="3" t="inlineStr">
        <is>
          <t>Share-based Compensation Arrangement by Share-based Payment Award [Line Items]</t>
        </is>
      </c>
      <c r="B6" s="4" t="inlineStr">
        <is>
          <t xml:space="preserve"> </t>
        </is>
      </c>
    </row>
    <row r="7">
      <c r="A7" s="4" t="inlineStr">
        <is>
          <t>Stock options outstanding (in shares)</t>
        </is>
      </c>
      <c r="B7" s="6" t="n">
        <v>1513174</v>
      </c>
    </row>
    <row r="8">
      <c r="A8" s="4" t="inlineStr">
        <is>
          <t>Shares available for issuance (in shares)</t>
        </is>
      </c>
      <c r="B8" s="6" t="n">
        <v>0</v>
      </c>
    </row>
    <row r="9">
      <c r="A9" s="4" t="inlineStr">
        <is>
          <t>2020 Plan</t>
        </is>
      </c>
      <c r="B9" s="4" t="inlineStr">
        <is>
          <t xml:space="preserve"> </t>
        </is>
      </c>
    </row>
    <row r="10">
      <c r="A10" s="3" t="inlineStr">
        <is>
          <t>Share-based Compensation Arrangement by Share-based Payment Award [Line Items]</t>
        </is>
      </c>
      <c r="B10" s="4" t="inlineStr">
        <is>
          <t xml:space="preserve"> </t>
        </is>
      </c>
    </row>
    <row r="11">
      <c r="A11" s="4" t="inlineStr">
        <is>
          <t>Stock options outstanding (in shares)</t>
        </is>
      </c>
      <c r="B11" s="6" t="n">
        <v>930332</v>
      </c>
    </row>
    <row r="12">
      <c r="A12" s="4" t="inlineStr">
        <is>
          <t>Shares available for issuance (in shares)</t>
        </is>
      </c>
      <c r="B12" s="6" t="n">
        <v>0</v>
      </c>
    </row>
    <row r="13">
      <c r="A13" s="4" t="inlineStr">
        <is>
          <t>2016 Plan</t>
        </is>
      </c>
      <c r="B13" s="4" t="inlineStr">
        <is>
          <t xml:space="preserve"> </t>
        </is>
      </c>
    </row>
    <row r="14">
      <c r="A14" s="3" t="inlineStr">
        <is>
          <t>Share-based Compensation Arrangement by Share-based Payment Award [Line Items]</t>
        </is>
      </c>
      <c r="B14" s="4" t="inlineStr">
        <is>
          <t xml:space="preserve"> </t>
        </is>
      </c>
    </row>
    <row r="15">
      <c r="A15" s="4" t="inlineStr">
        <is>
          <t>Stock options outstanding (in shares)</t>
        </is>
      </c>
      <c r="B15" s="6" t="n">
        <v>3278757</v>
      </c>
    </row>
    <row r="16">
      <c r="A16" s="4" t="inlineStr">
        <is>
          <t>Shares available for issuance (in shares)</t>
        </is>
      </c>
      <c r="B16" s="6" t="n">
        <v>3781888</v>
      </c>
    </row>
    <row r="17">
      <c r="A17" s="4" t="inlineStr">
        <is>
          <t>2008 Plan</t>
        </is>
      </c>
      <c r="B17" s="4" t="inlineStr">
        <is>
          <t xml:space="preserve"> </t>
        </is>
      </c>
    </row>
    <row r="18">
      <c r="A18" s="3" t="inlineStr">
        <is>
          <t>Share-based Compensation Arrangement by Share-based Payment Award [Line Items]</t>
        </is>
      </c>
      <c r="B18" s="4" t="inlineStr">
        <is>
          <t xml:space="preserve"> </t>
        </is>
      </c>
    </row>
    <row r="19">
      <c r="A19" s="4" t="inlineStr">
        <is>
          <t>Stock options outstanding (in shares)</t>
        </is>
      </c>
      <c r="B19" s="6" t="n">
        <v>186</v>
      </c>
    </row>
    <row r="20">
      <c r="A20" s="4" t="inlineStr">
        <is>
          <t>Shares available for issuance (in shares)</t>
        </is>
      </c>
      <c r="B2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Ending balance (in shares)</t>
        </is>
      </c>
      <c r="B4" s="6" t="n">
        <v>5722449</v>
      </c>
      <c r="C4" s="4" t="inlineStr">
        <is>
          <t xml:space="preserve"> </t>
        </is>
      </c>
    </row>
    <row r="5">
      <c r="A5" s="4" t="inlineStr">
        <is>
          <t>Options to purchase common stock</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Beginning balance (in shares)</t>
        </is>
      </c>
      <c r="B7" s="6" t="n">
        <v>3683839</v>
      </c>
      <c r="C7" s="4" t="inlineStr">
        <is>
          <t xml:space="preserve"> </t>
        </is>
      </c>
    </row>
    <row r="8">
      <c r="A8" s="4" t="inlineStr">
        <is>
          <t>Granted (in shares)</t>
        </is>
      </c>
      <c r="B8" s="6" t="n">
        <v>2545500</v>
      </c>
      <c r="C8" s="4" t="inlineStr">
        <is>
          <t xml:space="preserve"> </t>
        </is>
      </c>
    </row>
    <row r="9">
      <c r="A9" s="4" t="inlineStr">
        <is>
          <t>Exercised (in shares)</t>
        </is>
      </c>
      <c r="B9" s="6" t="n">
        <v>-191291</v>
      </c>
      <c r="C9" s="4" t="inlineStr">
        <is>
          <t xml:space="preserve"> </t>
        </is>
      </c>
    </row>
    <row r="10">
      <c r="A10" s="4" t="inlineStr">
        <is>
          <t>Forfeited or expired (in shares)</t>
        </is>
      </c>
      <c r="B10" s="6" t="n">
        <v>-315599</v>
      </c>
      <c r="C10" s="4" t="inlineStr">
        <is>
          <t xml:space="preserve"> </t>
        </is>
      </c>
    </row>
    <row r="11">
      <c r="A11" s="4" t="inlineStr">
        <is>
          <t>Ending balance (in shares)</t>
        </is>
      </c>
      <c r="B11" s="6" t="n">
        <v>5722449</v>
      </c>
      <c r="C11" s="6" t="n">
        <v>3683839</v>
      </c>
    </row>
    <row r="12">
      <c r="A12" s="4" t="inlineStr">
        <is>
          <t>Vested or expected to vest (in shares)</t>
        </is>
      </c>
      <c r="B12" s="6" t="n">
        <v>5722449</v>
      </c>
      <c r="C12" s="4" t="inlineStr">
        <is>
          <t xml:space="preserve"> </t>
        </is>
      </c>
    </row>
    <row r="13">
      <c r="A13" s="4" t="inlineStr">
        <is>
          <t>Exercisable (in shares)</t>
        </is>
      </c>
      <c r="B13" s="6" t="n">
        <v>1697616</v>
      </c>
      <c r="C13" s="4" t="inlineStr">
        <is>
          <t xml:space="preserve"> </t>
        </is>
      </c>
    </row>
    <row r="14">
      <c r="A14" s="4" t="inlineStr">
        <is>
          <t>Vested (in shares)</t>
        </is>
      </c>
      <c r="B14" s="6" t="n">
        <v>1697616</v>
      </c>
      <c r="C14" s="4" t="inlineStr">
        <is>
          <t xml:space="preserve"> </t>
        </is>
      </c>
    </row>
    <row r="15">
      <c r="A15" s="3" t="inlineStr">
        <is>
          <t>Weighted-Average Exercise Price</t>
        </is>
      </c>
      <c r="B15" s="4" t="inlineStr">
        <is>
          <t xml:space="preserve"> </t>
        </is>
      </c>
      <c r="C15" s="4" t="inlineStr">
        <is>
          <t xml:space="preserve"> </t>
        </is>
      </c>
    </row>
    <row r="16">
      <c r="A16" s="4" t="inlineStr">
        <is>
          <t>Beginning balance (in dollars per share)</t>
        </is>
      </c>
      <c r="B16" s="8" t="n">
        <v>16.94</v>
      </c>
      <c r="C16" s="4" t="inlineStr">
        <is>
          <t xml:space="preserve"> </t>
        </is>
      </c>
    </row>
    <row r="17">
      <c r="A17" s="4" t="inlineStr">
        <is>
          <t>Granted (in dollars per share)</t>
        </is>
      </c>
      <c r="B17" s="11" t="n">
        <v>17.72</v>
      </c>
      <c r="C17" s="4" t="inlineStr">
        <is>
          <t xml:space="preserve"> </t>
        </is>
      </c>
    </row>
    <row r="18">
      <c r="A18" s="4" t="inlineStr">
        <is>
          <t>Exercised (in dollars per share)</t>
        </is>
      </c>
      <c r="B18" s="11" t="n">
        <v>14.44</v>
      </c>
      <c r="C18" s="4" t="inlineStr">
        <is>
          <t xml:space="preserve"> </t>
        </is>
      </c>
    </row>
    <row r="19">
      <c r="A19" s="4" t="inlineStr">
        <is>
          <t>Forfeited or expired (in dollars per share)</t>
        </is>
      </c>
      <c r="B19" s="11" t="n">
        <v>19.48</v>
      </c>
      <c r="C19" s="4" t="inlineStr">
        <is>
          <t xml:space="preserve"> </t>
        </is>
      </c>
    </row>
    <row r="20">
      <c r="A20" s="4" t="inlineStr">
        <is>
          <t>Ending balance (in dollars per share)</t>
        </is>
      </c>
      <c r="B20" s="11" t="n">
        <v>17.23</v>
      </c>
      <c r="C20" s="8" t="n">
        <v>16.94</v>
      </c>
    </row>
    <row r="21">
      <c r="A21" s="4" t="inlineStr">
        <is>
          <t>Vested or expected to vest (in dollars per share)</t>
        </is>
      </c>
      <c r="B21" s="11" t="n">
        <v>17.23</v>
      </c>
      <c r="C21" s="4" t="inlineStr">
        <is>
          <t xml:space="preserve"> </t>
        </is>
      </c>
    </row>
    <row r="22">
      <c r="A22" s="4" t="inlineStr">
        <is>
          <t>Exercisable (in dollars per share)</t>
        </is>
      </c>
      <c r="B22" s="11" t="n">
        <v>16.95</v>
      </c>
      <c r="C22" s="4" t="inlineStr">
        <is>
          <t xml:space="preserve"> </t>
        </is>
      </c>
    </row>
    <row r="23">
      <c r="A23" s="4" t="inlineStr">
        <is>
          <t>Vested (in dollars per share)</t>
        </is>
      </c>
      <c r="B23" s="8" t="n">
        <v>16.95</v>
      </c>
      <c r="C23" s="4" t="inlineStr">
        <is>
          <t xml:space="preserve"> </t>
        </is>
      </c>
    </row>
    <row r="24">
      <c r="A24" s="3" t="inlineStr">
        <is>
          <t>Weighted average remaining contractual term and Aggregate intrinsic value</t>
        </is>
      </c>
      <c r="B24" s="4" t="inlineStr">
        <is>
          <t xml:space="preserve"> </t>
        </is>
      </c>
      <c r="C24" s="4" t="inlineStr">
        <is>
          <t xml:space="preserve"> </t>
        </is>
      </c>
    </row>
    <row r="25">
      <c r="A25" s="4" t="inlineStr">
        <is>
          <t>Outstanding (Weighted Average Remaining Contractual Term)</t>
        </is>
      </c>
      <c r="B25" s="4" t="inlineStr">
        <is>
          <t>8 years 7 months 20 days</t>
        </is>
      </c>
      <c r="C25" s="4" t="inlineStr">
        <is>
          <t>8 years 11 months 8 days</t>
        </is>
      </c>
    </row>
    <row r="26">
      <c r="A26" s="4" t="inlineStr">
        <is>
          <t>Vested or expected to vest (Weighted Average Remaining Contractual Term)</t>
        </is>
      </c>
      <c r="B26" s="4" t="inlineStr">
        <is>
          <t>8 years 7 months 20 days</t>
        </is>
      </c>
      <c r="C26" s="4" t="inlineStr">
        <is>
          <t xml:space="preserve"> </t>
        </is>
      </c>
    </row>
    <row r="27">
      <c r="A27" s="4" t="inlineStr">
        <is>
          <t>Exercisable (Weighted Average Remaining Contractual Term)</t>
        </is>
      </c>
      <c r="B27" s="4" t="inlineStr">
        <is>
          <t>8 years 25 days</t>
        </is>
      </c>
      <c r="C27" s="4" t="inlineStr">
        <is>
          <t xml:space="preserve"> </t>
        </is>
      </c>
    </row>
    <row r="28">
      <c r="A28" s="4" t="inlineStr">
        <is>
          <t>Vested (Weighted Average Remaining Contractual Term)</t>
        </is>
      </c>
      <c r="B28" s="4" t="inlineStr">
        <is>
          <t>8 years 25 days</t>
        </is>
      </c>
      <c r="C28" s="4" t="inlineStr">
        <is>
          <t xml:space="preserve"> </t>
        </is>
      </c>
    </row>
    <row r="29">
      <c r="A29" s="4" t="inlineStr">
        <is>
          <t>Outstanding (Aggregate Intrinsic Value)</t>
        </is>
      </c>
      <c r="B29" s="7" t="n">
        <v>68977</v>
      </c>
      <c r="C29" s="7" t="n">
        <v>15969</v>
      </c>
    </row>
    <row r="30">
      <c r="A30" s="4" t="inlineStr">
        <is>
          <t>Vested or expected to vest (Aggregate Intrinsic Value)</t>
        </is>
      </c>
      <c r="B30" s="6" t="n">
        <v>68977</v>
      </c>
      <c r="C30" s="4" t="inlineStr">
        <is>
          <t xml:space="preserve"> </t>
        </is>
      </c>
    </row>
    <row r="31">
      <c r="A31" s="4" t="inlineStr">
        <is>
          <t>Exercisable (Aggregate Intrinsic Value)</t>
        </is>
      </c>
      <c r="B31" s="6" t="n">
        <v>21258</v>
      </c>
      <c r="C31" s="4" t="inlineStr">
        <is>
          <t xml:space="preserve"> </t>
        </is>
      </c>
    </row>
    <row r="32">
      <c r="A32" s="4" t="inlineStr">
        <is>
          <t>Vested (Aggregate Intrinsic Value)</t>
        </is>
      </c>
      <c r="B32" s="7" t="n">
        <v>21258</v>
      </c>
      <c r="C3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Fair Value Assumption for Stock Options (Details) - Options to purchase common stock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5 years 9 months 21 days</t>
        </is>
      </c>
      <c r="C4" s="4" t="inlineStr">
        <is>
          <t>5 years 11 months 1 day</t>
        </is>
      </c>
    </row>
    <row r="5">
      <c r="A5" s="4" t="inlineStr">
        <is>
          <t>Expected volatility</t>
        </is>
      </c>
      <c r="B5" s="10" t="n">
        <v>0.878</v>
      </c>
      <c r="C5" s="10" t="n">
        <v>1.177</v>
      </c>
    </row>
    <row r="6">
      <c r="A6" s="4" t="inlineStr">
        <is>
          <t>Risk-free interest rate</t>
        </is>
      </c>
      <c r="B6" s="10" t="n">
        <v>0.025</v>
      </c>
      <c r="C6" s="10" t="n">
        <v>0.008</v>
      </c>
    </row>
    <row r="7">
      <c r="A7" s="4" t="inlineStr">
        <is>
          <t>Expected dividend yield</t>
        </is>
      </c>
      <c r="B7" s="9" t="n">
        <v>0</v>
      </c>
      <c r="C7" s="9" t="n">
        <v>0</v>
      </c>
    </row>
    <row r="8">
      <c r="A8" s="4" t="inlineStr">
        <is>
          <t>Weighted-average exercise price (in dollars per share)</t>
        </is>
      </c>
      <c r="B8" s="8" t="n">
        <v>17.72</v>
      </c>
      <c r="C8" s="8" t="n">
        <v>20.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llocation of Share-based Compensation Expense on Statements of Operations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7" t="n">
        <v>19765</v>
      </c>
      <c r="C4" s="7" t="n">
        <v>14465</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6" t="n">
        <v>7298</v>
      </c>
      <c r="C7" s="6" t="n">
        <v>4701</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7" t="n">
        <v>12467</v>
      </c>
      <c r="C10" s="7" t="n">
        <v>97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 Dilutive Securities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Dilutive securities (in shares)</t>
        </is>
      </c>
      <c r="B4" s="6" t="n">
        <v>22059</v>
      </c>
      <c r="C4" s="6" t="n">
        <v>23010</v>
      </c>
    </row>
    <row r="5">
      <c r="A5" s="4" t="inlineStr">
        <is>
          <t>Series A Preferred Stock, as converted to shares of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securities (in shares)</t>
        </is>
      </c>
      <c r="B7" s="6" t="n">
        <v>12559</v>
      </c>
      <c r="C7" s="6" t="n">
        <v>17363</v>
      </c>
    </row>
    <row r="8">
      <c r="A8" s="4" t="inlineStr">
        <is>
          <t>Series B Preferred Stock, as converted to shares of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securities (in shares)</t>
        </is>
      </c>
      <c r="B10" s="6" t="n">
        <v>3414</v>
      </c>
      <c r="C10" s="6" t="n">
        <v>1542</v>
      </c>
    </row>
    <row r="11">
      <c r="A11" s="4" t="inlineStr">
        <is>
          <t>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securities (in shares)</t>
        </is>
      </c>
      <c r="B13" s="6" t="n">
        <v>5722</v>
      </c>
      <c r="C13" s="6" t="n">
        <v>3684</v>
      </c>
    </row>
    <row r="14">
      <c r="A14" s="4" t="inlineStr">
        <is>
          <t>Warrant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Dilutive securities (in shares)</t>
        </is>
      </c>
      <c r="B16" s="6" t="n">
        <v>364</v>
      </c>
      <c r="C16" s="6" t="n">
        <v>4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Federal and state tax credits</t>
        </is>
      </c>
      <c r="B5" s="10" t="n">
        <v>0.016</v>
      </c>
      <c r="C5" s="10" t="n">
        <v>0.015</v>
      </c>
    </row>
    <row r="6">
      <c r="A6" s="4" t="inlineStr">
        <is>
          <t>State income taxes, net of federal benefit</t>
        </is>
      </c>
      <c r="B6" s="10" t="n">
        <v>0.042</v>
      </c>
      <c r="C6" s="10" t="n">
        <v>0.083</v>
      </c>
    </row>
    <row r="7">
      <c r="A7" s="4" t="inlineStr">
        <is>
          <t>Change in valuation allowance</t>
        </is>
      </c>
      <c r="B7" s="4" t="inlineStr">
        <is>
          <t>(24.50%)</t>
        </is>
      </c>
      <c r="C7" s="4" t="inlineStr">
        <is>
          <t>(28.50%)</t>
        </is>
      </c>
    </row>
    <row r="8">
      <c r="A8" s="4" t="inlineStr">
        <is>
          <t>Other permanent items</t>
        </is>
      </c>
      <c r="B8" s="4" t="inlineStr">
        <is>
          <t>(0.80%)</t>
        </is>
      </c>
      <c r="C8" s="9" t="n">
        <v>0</v>
      </c>
    </row>
    <row r="9">
      <c r="A9" s="4" t="inlineStr">
        <is>
          <t>Section 382 limit</t>
        </is>
      </c>
      <c r="B9" s="9" t="n">
        <v>0</v>
      </c>
      <c r="C9" s="9" t="n">
        <v>0</v>
      </c>
    </row>
    <row r="10">
      <c r="A10" s="4" t="inlineStr">
        <is>
          <t>Stock-based compensation</t>
        </is>
      </c>
      <c r="B10" s="4" t="inlineStr">
        <is>
          <t>(1.50%)</t>
        </is>
      </c>
      <c r="C10" s="4" t="inlineStr">
        <is>
          <t>(2.30%)</t>
        </is>
      </c>
    </row>
    <row r="11">
      <c r="A11" s="4" t="inlineStr">
        <is>
          <t>Effective income tax rate</t>
        </is>
      </c>
      <c r="B11" s="9" t="n">
        <v>0</v>
      </c>
      <c r="C11" s="9"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46000</v>
      </c>
      <c r="C3" s="7" t="n">
        <v>40992</v>
      </c>
    </row>
    <row r="4">
      <c r="A4" s="4" t="inlineStr">
        <is>
          <t>Tax credits</t>
        </is>
      </c>
      <c r="B4" s="6" t="n">
        <v>3803</v>
      </c>
      <c r="C4" s="6" t="n">
        <v>1686</v>
      </c>
    </row>
    <row r="5">
      <c r="A5" s="4" t="inlineStr">
        <is>
          <t>Accruals and reserves</t>
        </is>
      </c>
      <c r="B5" s="6" t="n">
        <v>4986</v>
      </c>
      <c r="C5" s="6" t="n">
        <v>3055</v>
      </c>
    </row>
    <row r="6">
      <c r="A6" s="4" t="inlineStr">
        <is>
          <t>Stock-based expense</t>
        </is>
      </c>
      <c r="B6" s="6" t="n">
        <v>4161</v>
      </c>
      <c r="C6" s="6" t="n">
        <v>3123</v>
      </c>
    </row>
    <row r="7">
      <c r="A7" s="4" t="inlineStr">
        <is>
          <t>Start-up costs and amortized costs</t>
        </is>
      </c>
      <c r="B7" s="6" t="n">
        <v>9460</v>
      </c>
      <c r="C7" s="6" t="n">
        <v>5013</v>
      </c>
    </row>
    <row r="8">
      <c r="A8" s="4" t="inlineStr">
        <is>
          <t>IRC § 174 capitalized costs</t>
        </is>
      </c>
      <c r="B8" s="6" t="n">
        <v>18252</v>
      </c>
      <c r="C8" s="6" t="n">
        <v>0</v>
      </c>
    </row>
    <row r="9">
      <c r="A9" s="4" t="inlineStr">
        <is>
          <t>Operating lease right-of-use asset, net</t>
        </is>
      </c>
      <c r="B9" s="6" t="n">
        <v>22</v>
      </c>
      <c r="C9" s="6" t="n">
        <v>0</v>
      </c>
    </row>
    <row r="10">
      <c r="A10" s="4" t="inlineStr">
        <is>
          <t>Total deferred tax assets</t>
        </is>
      </c>
      <c r="B10" s="6" t="n">
        <v>86684</v>
      </c>
      <c r="C10" s="6" t="n">
        <v>53869</v>
      </c>
    </row>
    <row r="11">
      <c r="A11" s="4" t="inlineStr">
        <is>
          <t>Valuation allowance</t>
        </is>
      </c>
      <c r="B11" s="6" t="n">
        <v>-86602</v>
      </c>
      <c r="C11" s="6" t="n">
        <v>-53430</v>
      </c>
    </row>
    <row r="12">
      <c r="A12" s="4" t="inlineStr">
        <is>
          <t>Net deferred tax assets</t>
        </is>
      </c>
      <c r="B12" s="6" t="n">
        <v>82</v>
      </c>
      <c r="C12" s="6" t="n">
        <v>439</v>
      </c>
    </row>
    <row r="13">
      <c r="A13" s="3" t="inlineStr">
        <is>
          <t>Deferred tax liabilities:</t>
        </is>
      </c>
      <c r="B13" s="4" t="inlineStr">
        <is>
          <t xml:space="preserve"> </t>
        </is>
      </c>
      <c r="C13" s="4" t="inlineStr">
        <is>
          <t xml:space="preserve"> </t>
        </is>
      </c>
    </row>
    <row r="14">
      <c r="A14" s="4" t="inlineStr">
        <is>
          <t>Unrealized gains/losses</t>
        </is>
      </c>
      <c r="B14" s="6" t="n">
        <v>-82</v>
      </c>
      <c r="C14" s="6" t="n">
        <v>0</v>
      </c>
    </row>
    <row r="15">
      <c r="A15" s="4" t="inlineStr">
        <is>
          <t>Operating lease right-of-use asset, net</t>
        </is>
      </c>
      <c r="B15" s="6" t="n">
        <v>0</v>
      </c>
      <c r="C15" s="6" t="n">
        <v>-439</v>
      </c>
    </row>
    <row r="16">
      <c r="A16" s="4" t="inlineStr">
        <is>
          <t>Total deferred tax liabilities</t>
        </is>
      </c>
      <c r="B16" s="6" t="n">
        <v>-82</v>
      </c>
      <c r="C16" s="6" t="n">
        <v>-439</v>
      </c>
    </row>
    <row r="17">
      <c r="A17" s="4" t="inlineStr">
        <is>
          <t>Total deferred tax assets, net</t>
        </is>
      </c>
      <c r="B17" s="7" t="n">
        <v>0</v>
      </c>
      <c r="C17"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Aggregate limitation on utilization of certain net operating losses and credits</t>
        </is>
      </c>
      <c r="B4" s="4" t="inlineStr">
        <is>
          <t xml:space="preserve"> </t>
        </is>
      </c>
      <c r="C4" s="4" t="inlineStr">
        <is>
          <t xml:space="preserve"> </t>
        </is>
      </c>
      <c r="D4" s="7" t="n">
        <v>59000000</v>
      </c>
    </row>
    <row r="5">
      <c r="A5" s="4" t="inlineStr">
        <is>
          <t>Tax credit write off</t>
        </is>
      </c>
      <c r="B5" s="4" t="inlineStr">
        <is>
          <t xml:space="preserve"> </t>
        </is>
      </c>
      <c r="C5" s="4" t="inlineStr">
        <is>
          <t xml:space="preserve"> </t>
        </is>
      </c>
      <c r="D5" s="7" t="n">
        <v>15300000</v>
      </c>
    </row>
    <row r="6">
      <c r="A6" s="4" t="inlineStr">
        <is>
          <t>Net deferred tax assets before valuation allowance</t>
        </is>
      </c>
      <c r="B6" s="7" t="n">
        <v>86600000</v>
      </c>
      <c r="C6" s="7" t="n">
        <v>53400000</v>
      </c>
      <c r="D6" s="4" t="inlineStr">
        <is>
          <t xml:space="preserve"> </t>
        </is>
      </c>
    </row>
    <row r="7">
      <c r="A7" s="4" t="inlineStr">
        <is>
          <t>Valuation allowance percent</t>
        </is>
      </c>
      <c r="B7" s="9" t="n">
        <v>1</v>
      </c>
      <c r="C7" s="9" t="n">
        <v>1</v>
      </c>
      <c r="D7" s="4" t="inlineStr">
        <is>
          <t xml:space="preserve"> </t>
        </is>
      </c>
    </row>
    <row r="8">
      <c r="A8" s="4" t="inlineStr">
        <is>
          <t>Increase in valuation allowance</t>
        </is>
      </c>
      <c r="B8" s="7" t="n">
        <v>33200000</v>
      </c>
      <c r="C8" s="7" t="n">
        <v>24400000</v>
      </c>
      <c r="D8" s="4" t="inlineStr">
        <is>
          <t xml:space="preserve"> </t>
        </is>
      </c>
    </row>
    <row r="9">
      <c r="A9" s="4" t="inlineStr">
        <is>
          <t>Accrued interest</t>
        </is>
      </c>
      <c r="B9" s="6" t="n">
        <v>0</v>
      </c>
      <c r="C9" s="7" t="n">
        <v>0</v>
      </c>
      <c r="D9" s="4" t="inlineStr">
        <is>
          <t xml:space="preserve"> </t>
        </is>
      </c>
    </row>
    <row r="10">
      <c r="A10" s="4" t="inlineStr">
        <is>
          <t>Research and experimentation tax carryforward</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Tax credit carryforward amount</t>
        </is>
      </c>
      <c r="B12" s="6" t="n">
        <v>3500000</v>
      </c>
      <c r="C12" s="4" t="inlineStr">
        <is>
          <t xml:space="preserve"> </t>
        </is>
      </c>
      <c r="D12" s="4" t="inlineStr">
        <is>
          <t xml:space="preserve"> </t>
        </is>
      </c>
    </row>
    <row r="13">
      <c r="A13" s="4" t="inlineStr">
        <is>
          <t>Domestic Tax Authority</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Net operating loss carryforwards</t>
        </is>
      </c>
      <c r="B15" s="6" t="n">
        <v>175600000</v>
      </c>
      <c r="C15" s="4" t="inlineStr">
        <is>
          <t xml:space="preserve"> </t>
        </is>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Net operating loss carryforwards</t>
        </is>
      </c>
      <c r="B18" s="7" t="n">
        <v>196700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2</t>
        </is>
      </c>
      <c r="C2" s="2" t="inlineStr">
        <is>
          <t>Dec. 31, 2021</t>
        </is>
      </c>
    </row>
    <row r="3">
      <c r="A3" s="4" t="inlineStr">
        <is>
          <t>Research and development - related party</t>
        </is>
      </c>
      <c r="B3" s="7" t="n">
        <v>100894</v>
      </c>
      <c r="C3" s="7" t="n">
        <v>56886</v>
      </c>
    </row>
    <row r="4">
      <c r="A4" s="4" t="inlineStr">
        <is>
          <t>Affiliated Entity</t>
        </is>
      </c>
      <c r="B4" s="4" t="inlineStr">
        <is>
          <t xml:space="preserve"> </t>
        </is>
      </c>
      <c r="C4" s="4" t="inlineStr">
        <is>
          <t xml:space="preserve"> </t>
        </is>
      </c>
    </row>
    <row r="5">
      <c r="A5" s="4" t="inlineStr">
        <is>
          <t>Research and development - related party</t>
        </is>
      </c>
      <c r="B5" s="7" t="n">
        <v>5619</v>
      </c>
      <c r="C5"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13" customWidth="1" min="2" max="2"/>
    <col width="16" customWidth="1" min="3" max="3"/>
    <col width="23" customWidth="1" min="4" max="4"/>
    <col width="37" customWidth="1" min="5" max="5"/>
    <col width="37" customWidth="1" min="6" max="6"/>
    <col width="53" customWidth="1" min="7" max="7"/>
    <col width="53" customWidth="1" min="8" max="8"/>
    <col width="69" customWidth="1" min="9" max="9"/>
    <col width="13" customWidth="1" min="10" max="10"/>
    <col width="29" customWidth="1" min="11" max="11"/>
    <col width="36" customWidth="1" min="12" max="12"/>
    <col width="27" customWidth="1" min="13" max="13"/>
    <col width="43" customWidth="1" min="14" max="14"/>
    <col width="50" customWidth="1" min="15" max="15"/>
    <col width="37" customWidth="1" min="16" max="16"/>
    <col width="20" customWidth="1" min="17" max="17"/>
  </cols>
  <sheetData>
    <row r="1">
      <c r="A1" s="1" t="inlineStr">
        <is>
          <t>CONSOLIDATED STATEMENTS OF CHANGES IN STOCKHOLDERS’ EQUITY - USD ($) $ in Thousands</t>
        </is>
      </c>
      <c r="B1" s="2" t="inlineStr">
        <is>
          <t>Total</t>
        </is>
      </c>
      <c r="C1" s="2" t="inlineStr">
        <is>
          <t>Public offering</t>
        </is>
      </c>
      <c r="D1" s="2" t="inlineStr">
        <is>
          <t>At-the-market offering</t>
        </is>
      </c>
      <c r="E1" s="2" t="inlineStr">
        <is>
          <t>Series A Convertible Preferred Stock</t>
        </is>
      </c>
      <c r="F1" s="2" t="inlineStr">
        <is>
          <t>Series B Convertible Preferred Stock</t>
        </is>
      </c>
      <c r="G1" s="2" t="inlineStr">
        <is>
          <t>Preferred Stock Series A Convertible Preferred Stock</t>
        </is>
      </c>
      <c r="H1" s="2" t="inlineStr">
        <is>
          <t>Preferred Stock Series B Convertible Preferred Stock</t>
        </is>
      </c>
      <c r="I1" s="2" t="inlineStr">
        <is>
          <t>Preferred Stock Series B Convertible Preferred Stock Public offering</t>
        </is>
      </c>
      <c r="J1" s="2" t="inlineStr">
        <is>
          <t>Common Stock</t>
        </is>
      </c>
      <c r="K1" s="2" t="inlineStr">
        <is>
          <t>Common Stock Public offering</t>
        </is>
      </c>
      <c r="L1" s="2" t="inlineStr">
        <is>
          <t>Common Stock At-the-market offering</t>
        </is>
      </c>
      <c r="M1" s="2" t="inlineStr">
        <is>
          <t>Additional Paid-in Capital</t>
        </is>
      </c>
      <c r="N1" s="2" t="inlineStr">
        <is>
          <t>Additional Paid-in Capital Public offering</t>
        </is>
      </c>
      <c r="O1" s="2" t="inlineStr">
        <is>
          <t>Additional Paid-in Capital At-the-market offering</t>
        </is>
      </c>
      <c r="P1" s="2" t="inlineStr">
        <is>
          <t>Accumulated Other Comprehensive Loss</t>
        </is>
      </c>
      <c r="Q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398487</v>
      </c>
      <c r="H2" s="6" t="n">
        <v>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0</t>
        </is>
      </c>
      <c r="B3" s="7" t="n">
        <v>120037</v>
      </c>
      <c r="C3" s="4" t="inlineStr">
        <is>
          <t xml:space="preserve"> </t>
        </is>
      </c>
      <c r="D3" s="4" t="inlineStr">
        <is>
          <t xml:space="preserve"> </t>
        </is>
      </c>
      <c r="E3" s="4" t="inlineStr">
        <is>
          <t xml:space="preserve"> </t>
        </is>
      </c>
      <c r="F3" s="4" t="inlineStr">
        <is>
          <t xml:space="preserve"> </t>
        </is>
      </c>
      <c r="G3" s="7" t="n">
        <v>180801</v>
      </c>
      <c r="H3" s="7" t="n">
        <v>0</v>
      </c>
      <c r="I3" s="4" t="inlineStr">
        <is>
          <t xml:space="preserve"> </t>
        </is>
      </c>
      <c r="J3" s="7" t="n">
        <v>42</v>
      </c>
      <c r="K3" s="4" t="inlineStr">
        <is>
          <t xml:space="preserve"> </t>
        </is>
      </c>
      <c r="L3" s="4" t="inlineStr">
        <is>
          <t xml:space="preserve"> </t>
        </is>
      </c>
      <c r="M3" s="7" t="n">
        <v>218089</v>
      </c>
      <c r="N3" s="4" t="inlineStr">
        <is>
          <t xml:space="preserve"> </t>
        </is>
      </c>
      <c r="O3" s="4" t="inlineStr">
        <is>
          <t xml:space="preserve"> </t>
        </is>
      </c>
      <c r="P3" s="7" t="n">
        <v>-8</v>
      </c>
      <c r="Q3" s="7" t="n">
        <v>-278887</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23113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Stockhold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common stock upon the conversion of convertible preferred stock (in shares)</t>
        </is>
      </c>
      <c r="B6" s="4" t="inlineStr">
        <is>
          <t xml:space="preserve"> </t>
        </is>
      </c>
      <c r="C6" s="4" t="inlineStr">
        <is>
          <t xml:space="preserve"> </t>
        </is>
      </c>
      <c r="D6" s="4" t="inlineStr">
        <is>
          <t xml:space="preserve"> </t>
        </is>
      </c>
      <c r="E6" s="4" t="inlineStr">
        <is>
          <t xml:space="preserve"> </t>
        </is>
      </c>
      <c r="F6" s="4" t="inlineStr">
        <is>
          <t xml:space="preserve"> </t>
        </is>
      </c>
      <c r="G6" s="6" t="n">
        <v>-138050</v>
      </c>
      <c r="H6" s="4" t="inlineStr">
        <is>
          <t xml:space="preserve"> </t>
        </is>
      </c>
      <c r="I6" s="4" t="inlineStr">
        <is>
          <t xml:space="preserve"> </t>
        </is>
      </c>
      <c r="J6" s="6" t="n">
        <v>920373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tock upon the conversion of convertible preferred stock</t>
        </is>
      </c>
      <c r="B7" s="6" t="n">
        <v>0</v>
      </c>
      <c r="C7" s="4" t="inlineStr">
        <is>
          <t xml:space="preserve"> </t>
        </is>
      </c>
      <c r="D7" s="4" t="inlineStr">
        <is>
          <t xml:space="preserve"> </t>
        </is>
      </c>
      <c r="E7" s="4" t="inlineStr">
        <is>
          <t xml:space="preserve"> </t>
        </is>
      </c>
      <c r="F7" s="4" t="inlineStr">
        <is>
          <t xml:space="preserve"> </t>
        </is>
      </c>
      <c r="G7" s="7" t="n">
        <v>-62637</v>
      </c>
      <c r="H7" s="4" t="inlineStr">
        <is>
          <t xml:space="preserve"> </t>
        </is>
      </c>
      <c r="I7" s="4" t="inlineStr">
        <is>
          <t xml:space="preserve"> </t>
        </is>
      </c>
      <c r="J7" s="7" t="n">
        <v>92</v>
      </c>
      <c r="K7" s="4" t="inlineStr">
        <is>
          <t xml:space="preserve"> </t>
        </is>
      </c>
      <c r="L7" s="4" t="inlineStr">
        <is>
          <t xml:space="preserve"> </t>
        </is>
      </c>
      <c r="M7" s="6" t="n">
        <v>62545</v>
      </c>
      <c r="N7" s="4" t="inlineStr">
        <is>
          <t xml:space="preserve"> </t>
        </is>
      </c>
      <c r="O7" s="4" t="inlineStr">
        <is>
          <t xml:space="preserve"> </t>
        </is>
      </c>
      <c r="P7" s="4" t="inlineStr">
        <is>
          <t xml:space="preserve"> </t>
        </is>
      </c>
      <c r="Q7" s="4" t="inlineStr">
        <is>
          <t xml:space="preserve"> </t>
        </is>
      </c>
    </row>
    <row r="8">
      <c r="A8" s="4" t="inlineStr">
        <is>
          <t>Issuance of stock, net of issuance cos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3126</v>
      </c>
      <c r="J8" s="4" t="inlineStr">
        <is>
          <t xml:space="preserve"> </t>
        </is>
      </c>
      <c r="K8" s="6" t="n">
        <v>7344543</v>
      </c>
      <c r="L8" s="6" t="n">
        <v>2551269</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stock, net of issuance cost</t>
        </is>
      </c>
      <c r="B9" s="4" t="inlineStr">
        <is>
          <t xml:space="preserve"> </t>
        </is>
      </c>
      <c r="C9" s="7" t="n">
        <v>90476</v>
      </c>
      <c r="D9" s="7" t="n">
        <v>32449</v>
      </c>
      <c r="E9" s="4" t="inlineStr">
        <is>
          <t xml:space="preserve"> </t>
        </is>
      </c>
      <c r="F9" s="4" t="inlineStr">
        <is>
          <t xml:space="preserve"> </t>
        </is>
      </c>
      <c r="G9" s="4" t="inlineStr">
        <is>
          <t xml:space="preserve"> </t>
        </is>
      </c>
      <c r="H9" s="4" t="inlineStr">
        <is>
          <t xml:space="preserve"> </t>
        </is>
      </c>
      <c r="I9" s="7" t="n">
        <v>15669</v>
      </c>
      <c r="J9" s="4" t="inlineStr">
        <is>
          <t xml:space="preserve"> </t>
        </is>
      </c>
      <c r="K9" s="7" t="n">
        <v>73</v>
      </c>
      <c r="L9" s="7" t="n">
        <v>26</v>
      </c>
      <c r="M9" s="4" t="inlineStr">
        <is>
          <t xml:space="preserve"> </t>
        </is>
      </c>
      <c r="N9" s="7" t="n">
        <v>74734</v>
      </c>
      <c r="O9" s="7" t="n">
        <v>32423</v>
      </c>
      <c r="P9" s="4" t="inlineStr">
        <is>
          <t xml:space="preserve"> </t>
        </is>
      </c>
      <c r="Q9" s="4" t="inlineStr">
        <is>
          <t xml:space="preserve"> </t>
        </is>
      </c>
    </row>
    <row r="10">
      <c r="A10" s="4" t="inlineStr">
        <is>
          <t>Issuance of common stock under license agreemen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94737</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ance of common stock under license agreement</t>
        </is>
      </c>
      <c r="B11" s="6" t="n">
        <v>7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4</v>
      </c>
      <c r="K11" s="4" t="inlineStr">
        <is>
          <t xml:space="preserve"> </t>
        </is>
      </c>
      <c r="L11" s="4" t="inlineStr">
        <is>
          <t xml:space="preserve"> </t>
        </is>
      </c>
      <c r="M11" s="6" t="n">
        <v>7496</v>
      </c>
      <c r="N11" s="4" t="inlineStr">
        <is>
          <t xml:space="preserve"> </t>
        </is>
      </c>
      <c r="O11" s="4" t="inlineStr">
        <is>
          <t xml:space="preserve"> </t>
        </is>
      </c>
      <c r="P11" s="4" t="inlineStr">
        <is>
          <t xml:space="preserve"> </t>
        </is>
      </c>
      <c r="Q11" s="4" t="inlineStr">
        <is>
          <t xml:space="preserve"> </t>
        </is>
      </c>
    </row>
    <row r="12">
      <c r="A12" s="4" t="inlineStr">
        <is>
          <t>Issuance of common stock upon exercise of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787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ssuance of common stock upon exercise of warrants</t>
        </is>
      </c>
      <c r="B13" s="6" t="n">
        <v>12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v>
      </c>
      <c r="K13" s="4" t="inlineStr">
        <is>
          <t xml:space="preserve"> </t>
        </is>
      </c>
      <c r="L13" s="4" t="inlineStr">
        <is>
          <t xml:space="preserve"> </t>
        </is>
      </c>
      <c r="M13" s="6" t="n">
        <v>1284</v>
      </c>
      <c r="N13" s="4" t="inlineStr">
        <is>
          <t xml:space="preserve"> </t>
        </is>
      </c>
      <c r="O13" s="4" t="inlineStr">
        <is>
          <t xml:space="preserve"> </t>
        </is>
      </c>
      <c r="P13" s="4" t="inlineStr">
        <is>
          <t xml:space="preserve"> </t>
        </is>
      </c>
      <c r="Q13" s="4" t="inlineStr">
        <is>
          <t xml:space="preserve"> </t>
        </is>
      </c>
    </row>
    <row r="14">
      <c r="A14" s="4" t="inlineStr">
        <is>
          <t>Issuance of common stock for cash upon the exercise of stock options under equity incentive pla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683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of common stock for cash upon the exercise of stock options under equity incentive plans</t>
        </is>
      </c>
      <c r="B15" s="6" t="n">
        <v>10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v>
      </c>
      <c r="K15" s="4" t="inlineStr">
        <is>
          <t xml:space="preserve"> </t>
        </is>
      </c>
      <c r="L15" s="4" t="inlineStr">
        <is>
          <t xml:space="preserve"> </t>
        </is>
      </c>
      <c r="M15" s="6" t="n">
        <v>1026</v>
      </c>
      <c r="N15" s="4" t="inlineStr">
        <is>
          <t xml:space="preserve"> </t>
        </is>
      </c>
      <c r="O15" s="4" t="inlineStr">
        <is>
          <t xml:space="preserve"> </t>
        </is>
      </c>
      <c r="P15" s="4" t="inlineStr">
        <is>
          <t xml:space="preserve"> </t>
        </is>
      </c>
      <c r="Q15" s="4" t="inlineStr">
        <is>
          <t xml:space="preserve"> </t>
        </is>
      </c>
    </row>
    <row r="16">
      <c r="A16" s="4" t="inlineStr">
        <is>
          <t>Issuance of common stock upon the vesting of restricted stock uni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57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ssuance of common stock for cash under employee stock purchase pla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312</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ance of common stock for cash under employee stock purchase plan</t>
        </is>
      </c>
      <c r="B18" s="6" t="n">
        <v>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9</v>
      </c>
      <c r="N18" s="4" t="inlineStr">
        <is>
          <t xml:space="preserve"> </t>
        </is>
      </c>
      <c r="O18" s="4" t="inlineStr">
        <is>
          <t xml:space="preserve"> </t>
        </is>
      </c>
      <c r="P18" s="4" t="inlineStr">
        <is>
          <t xml:space="preserve"> </t>
        </is>
      </c>
      <c r="Q18" s="4" t="inlineStr">
        <is>
          <t xml:space="preserve"> </t>
        </is>
      </c>
    </row>
    <row r="19">
      <c r="A19" s="4" t="inlineStr">
        <is>
          <t>Share-based compensation expense</t>
        </is>
      </c>
      <c r="B19" s="6" t="n">
        <v>144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4465</v>
      </c>
      <c r="N19" s="4" t="inlineStr">
        <is>
          <t xml:space="preserve"> </t>
        </is>
      </c>
      <c r="O19" s="4" t="inlineStr">
        <is>
          <t xml:space="preserve"> </t>
        </is>
      </c>
      <c r="P19" s="4" t="inlineStr">
        <is>
          <t xml:space="preserve"> </t>
        </is>
      </c>
      <c r="Q19" s="4" t="inlineStr">
        <is>
          <t xml:space="preserve"> </t>
        </is>
      </c>
    </row>
    <row r="20">
      <c r="A20" s="4" t="inlineStr">
        <is>
          <t>Change in unrealized loss on investments</t>
        </is>
      </c>
      <c r="B20" s="6" t="n">
        <v>-1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49</v>
      </c>
      <c r="Q20" s="4" t="inlineStr">
        <is>
          <t xml:space="preserve"> </t>
        </is>
      </c>
    </row>
    <row r="21">
      <c r="A21" s="4" t="inlineStr">
        <is>
          <t>Net loss</t>
        </is>
      </c>
      <c r="B21" s="6" t="n">
        <v>-794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79413</v>
      </c>
    </row>
    <row r="22">
      <c r="A22" s="4" t="inlineStr">
        <is>
          <t>Ending balance (in shares) at Dec. 31, 2021</t>
        </is>
      </c>
      <c r="B22" s="4" t="inlineStr">
        <is>
          <t xml:space="preserve"> </t>
        </is>
      </c>
      <c r="C22" s="4" t="inlineStr">
        <is>
          <t xml:space="preserve"> </t>
        </is>
      </c>
      <c r="D22" s="4" t="inlineStr">
        <is>
          <t xml:space="preserve"> </t>
        </is>
      </c>
      <c r="E22" s="6" t="n">
        <v>260437</v>
      </c>
      <c r="F22" s="6" t="n">
        <v>23126</v>
      </c>
      <c r="G22" s="6" t="n">
        <v>260437</v>
      </c>
      <c r="H22" s="6" t="n">
        <v>2312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nding balance at Dec. 31, 2021</t>
        </is>
      </c>
      <c r="B23" s="7" t="n">
        <v>187716</v>
      </c>
      <c r="C23" s="4" t="inlineStr">
        <is>
          <t xml:space="preserve"> </t>
        </is>
      </c>
      <c r="D23" s="4" t="inlineStr">
        <is>
          <t xml:space="preserve"> </t>
        </is>
      </c>
      <c r="E23" s="4" t="inlineStr">
        <is>
          <t xml:space="preserve"> </t>
        </is>
      </c>
      <c r="F23" s="4" t="inlineStr">
        <is>
          <t xml:space="preserve"> </t>
        </is>
      </c>
      <c r="G23" s="7" t="n">
        <v>118164</v>
      </c>
      <c r="H23" s="7" t="n">
        <v>15669</v>
      </c>
      <c r="I23" s="4" t="inlineStr">
        <is>
          <t xml:space="preserve"> </t>
        </is>
      </c>
      <c r="J23" s="7" t="n">
        <v>239</v>
      </c>
      <c r="K23" s="4" t="inlineStr">
        <is>
          <t xml:space="preserve"> </t>
        </is>
      </c>
      <c r="L23" s="4" t="inlineStr">
        <is>
          <t xml:space="preserve"> </t>
        </is>
      </c>
      <c r="M23" s="6" t="n">
        <v>412101</v>
      </c>
      <c r="N23" s="4" t="inlineStr">
        <is>
          <t xml:space="preserve"> </t>
        </is>
      </c>
      <c r="O23" s="4" t="inlineStr">
        <is>
          <t xml:space="preserve"> </t>
        </is>
      </c>
      <c r="P23" s="6" t="n">
        <v>-157</v>
      </c>
      <c r="Q23" s="6" t="n">
        <v>-358300</v>
      </c>
    </row>
    <row r="24">
      <c r="A24" s="4" t="inlineStr">
        <is>
          <t>Ending balance (in shares) at Dec. 31, 2021</t>
        </is>
      </c>
      <c r="B24" s="6" t="n">
        <v>239240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3924004</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tock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ssuance of common stock upon the conversion of convertible preferred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72056</v>
      </c>
      <c r="H26" s="4" t="inlineStr">
        <is>
          <t xml:space="preserve"> </t>
        </is>
      </c>
      <c r="I26" s="4" t="inlineStr">
        <is>
          <t xml:space="preserve"> </t>
        </is>
      </c>
      <c r="J26" s="6" t="n">
        <v>480396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common stock upon the conversion of convertible preferred stock</t>
        </is>
      </c>
      <c r="B27" s="7" t="n">
        <v>0</v>
      </c>
      <c r="C27" s="4" t="inlineStr">
        <is>
          <t xml:space="preserve"> </t>
        </is>
      </c>
      <c r="D27" s="4" t="inlineStr">
        <is>
          <t xml:space="preserve"> </t>
        </is>
      </c>
      <c r="E27" s="4" t="inlineStr">
        <is>
          <t xml:space="preserve"> </t>
        </is>
      </c>
      <c r="F27" s="4" t="inlineStr">
        <is>
          <t xml:space="preserve"> </t>
        </is>
      </c>
      <c r="G27" s="7" t="n">
        <v>-32694</v>
      </c>
      <c r="H27" s="4" t="inlineStr">
        <is>
          <t xml:space="preserve"> </t>
        </is>
      </c>
      <c r="I27" s="4" t="inlineStr">
        <is>
          <t xml:space="preserve"> </t>
        </is>
      </c>
      <c r="J27" s="7" t="n">
        <v>48</v>
      </c>
      <c r="K27" s="4" t="inlineStr">
        <is>
          <t xml:space="preserve"> </t>
        </is>
      </c>
      <c r="L27" s="4" t="inlineStr">
        <is>
          <t xml:space="preserve"> </t>
        </is>
      </c>
      <c r="M27" s="6" t="n">
        <v>32646</v>
      </c>
      <c r="N27" s="4" t="inlineStr">
        <is>
          <t xml:space="preserve"> </t>
        </is>
      </c>
      <c r="O27" s="4" t="inlineStr">
        <is>
          <t xml:space="preserve"> </t>
        </is>
      </c>
      <c r="P27" s="4" t="inlineStr">
        <is>
          <t xml:space="preserve"> </t>
        </is>
      </c>
      <c r="Q27" s="4" t="inlineStr">
        <is>
          <t xml:space="preserve"> </t>
        </is>
      </c>
    </row>
    <row r="28">
      <c r="A28" s="4" t="inlineStr">
        <is>
          <t>Issuance of stock, net of issuance cos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8084</v>
      </c>
      <c r="J28" s="4" t="inlineStr">
        <is>
          <t xml:space="preserve"> </t>
        </is>
      </c>
      <c r="K28" s="6" t="n">
        <v>11352640</v>
      </c>
      <c r="L28" s="6" t="n">
        <v>964357</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stock, net of issuance cost</t>
        </is>
      </c>
      <c r="B29" s="4" t="inlineStr">
        <is>
          <t xml:space="preserve"> </t>
        </is>
      </c>
      <c r="C29" s="7" t="n">
        <v>289650</v>
      </c>
      <c r="D29" s="7" t="n">
        <v>24160</v>
      </c>
      <c r="E29" s="4" t="inlineStr">
        <is>
          <t xml:space="preserve"> </t>
        </is>
      </c>
      <c r="F29" s="4" t="inlineStr">
        <is>
          <t xml:space="preserve"> </t>
        </is>
      </c>
      <c r="G29" s="4" t="inlineStr">
        <is>
          <t xml:space="preserve"> </t>
        </is>
      </c>
      <c r="H29" s="4" t="inlineStr">
        <is>
          <t xml:space="preserve"> </t>
        </is>
      </c>
      <c r="I29" s="7" t="n">
        <v>41008</v>
      </c>
      <c r="J29" s="4" t="inlineStr">
        <is>
          <t xml:space="preserve"> </t>
        </is>
      </c>
      <c r="K29" s="7" t="n">
        <v>114</v>
      </c>
      <c r="L29" s="7" t="n">
        <v>10</v>
      </c>
      <c r="M29" s="4" t="inlineStr">
        <is>
          <t xml:space="preserve"> </t>
        </is>
      </c>
      <c r="N29" s="7" t="n">
        <v>248528</v>
      </c>
      <c r="O29" s="7" t="n">
        <v>24150</v>
      </c>
      <c r="P29" s="4" t="inlineStr">
        <is>
          <t xml:space="preserve"> </t>
        </is>
      </c>
      <c r="Q29" s="4" t="inlineStr">
        <is>
          <t xml:space="preserve"> </t>
        </is>
      </c>
    </row>
    <row r="30">
      <c r="A30" s="4" t="inlineStr">
        <is>
          <t>Issuance of common stock upon exercise of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666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common stock upon exercise of warrants</t>
        </is>
      </c>
      <c r="B31" s="6" t="n">
        <v>9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v>
      </c>
      <c r="K31" s="4" t="inlineStr">
        <is>
          <t xml:space="preserve"> </t>
        </is>
      </c>
      <c r="L31" s="4" t="inlineStr">
        <is>
          <t xml:space="preserve"> </t>
        </is>
      </c>
      <c r="M31" s="6" t="n">
        <v>934</v>
      </c>
      <c r="N31" s="4" t="inlineStr">
        <is>
          <t xml:space="preserve"> </t>
        </is>
      </c>
      <c r="O31" s="4" t="inlineStr">
        <is>
          <t xml:space="preserve"> </t>
        </is>
      </c>
      <c r="P31" s="4" t="inlineStr">
        <is>
          <t xml:space="preserve"> </t>
        </is>
      </c>
      <c r="Q31" s="4" t="inlineStr">
        <is>
          <t xml:space="preserve"> </t>
        </is>
      </c>
    </row>
    <row r="32">
      <c r="A32" s="4" t="inlineStr">
        <is>
          <t>Issuance of common stock for cash upon the exercise of stock options under equity incentive plan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9129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ssuance of common stock for cash upon the exercise of stock options under equity incentive plans</t>
        </is>
      </c>
      <c r="B33" s="6" t="n">
        <v>276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2</v>
      </c>
      <c r="K33" s="4" t="inlineStr">
        <is>
          <t xml:space="preserve"> </t>
        </is>
      </c>
      <c r="L33" s="4" t="inlineStr">
        <is>
          <t xml:space="preserve"> </t>
        </is>
      </c>
      <c r="M33" s="6" t="n">
        <v>2760</v>
      </c>
      <c r="N33" s="4" t="inlineStr">
        <is>
          <t xml:space="preserve"> </t>
        </is>
      </c>
      <c r="O33" s="4" t="inlineStr">
        <is>
          <t xml:space="preserve"> </t>
        </is>
      </c>
      <c r="P33" s="4" t="inlineStr">
        <is>
          <t xml:space="preserve"> </t>
        </is>
      </c>
      <c r="Q33" s="4" t="inlineStr">
        <is>
          <t xml:space="preserve"> </t>
        </is>
      </c>
    </row>
    <row r="34">
      <c r="A34" s="4" t="inlineStr">
        <is>
          <t>Issuance of common stock for cash under employee stock purchase pla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3024</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ssuance of common stock for cash under employee stock purchase plan</t>
        </is>
      </c>
      <c r="B35" s="6" t="n">
        <v>18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83</v>
      </c>
      <c r="N35" s="4" t="inlineStr">
        <is>
          <t xml:space="preserve"> </t>
        </is>
      </c>
      <c r="O35" s="4" t="inlineStr">
        <is>
          <t xml:space="preserve"> </t>
        </is>
      </c>
      <c r="P35" s="4" t="inlineStr">
        <is>
          <t xml:space="preserve"> </t>
        </is>
      </c>
      <c r="Q35" s="4" t="inlineStr">
        <is>
          <t xml:space="preserve"> </t>
        </is>
      </c>
    </row>
    <row r="36">
      <c r="A36" s="4" t="inlineStr">
        <is>
          <t>Share-based compensation expense</t>
        </is>
      </c>
      <c r="B36" s="6" t="n">
        <v>1976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9765</v>
      </c>
      <c r="N36" s="4" t="inlineStr">
        <is>
          <t xml:space="preserve"> </t>
        </is>
      </c>
      <c r="O36" s="4" t="inlineStr">
        <is>
          <t xml:space="preserve"> </t>
        </is>
      </c>
      <c r="P36" s="4" t="inlineStr">
        <is>
          <t xml:space="preserve"> </t>
        </is>
      </c>
      <c r="Q36" s="4" t="inlineStr">
        <is>
          <t xml:space="preserve"> </t>
        </is>
      </c>
    </row>
    <row r="37">
      <c r="A37" s="4" t="inlineStr">
        <is>
          <t>Change in unrealized loss on investments</t>
        </is>
      </c>
      <c r="B37" s="6" t="n">
        <v>-23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33</v>
      </c>
      <c r="Q37" s="4" t="inlineStr">
        <is>
          <t xml:space="preserve"> </t>
        </is>
      </c>
    </row>
    <row r="38">
      <c r="A38" s="4" t="inlineStr">
        <is>
          <t>Net loss</t>
        </is>
      </c>
      <c r="B38" s="6" t="n">
        <v>-1298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29874</v>
      </c>
    </row>
    <row r="39">
      <c r="A39" s="4" t="inlineStr">
        <is>
          <t>Ending balance (in shares) at Dec. 31, 2022</t>
        </is>
      </c>
      <c r="B39" s="4" t="inlineStr">
        <is>
          <t xml:space="preserve"> </t>
        </is>
      </c>
      <c r="C39" s="4" t="inlineStr">
        <is>
          <t xml:space="preserve"> </t>
        </is>
      </c>
      <c r="D39" s="4" t="inlineStr">
        <is>
          <t xml:space="preserve"> </t>
        </is>
      </c>
      <c r="E39" s="6" t="n">
        <v>188381</v>
      </c>
      <c r="F39" s="6" t="n">
        <v>51210</v>
      </c>
      <c r="G39" s="6" t="n">
        <v>188381</v>
      </c>
      <c r="H39" s="6" t="n">
        <v>5121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nding balance at Dec. 31, 2022</t>
        </is>
      </c>
      <c r="B40" s="7" t="n">
        <v>395064</v>
      </c>
      <c r="C40" s="4" t="inlineStr">
        <is>
          <t xml:space="preserve"> </t>
        </is>
      </c>
      <c r="D40" s="4" t="inlineStr">
        <is>
          <t xml:space="preserve"> </t>
        </is>
      </c>
      <c r="E40" s="4" t="inlineStr">
        <is>
          <t xml:space="preserve"> </t>
        </is>
      </c>
      <c r="F40" s="4" t="inlineStr">
        <is>
          <t xml:space="preserve"> </t>
        </is>
      </c>
      <c r="G40" s="7" t="n">
        <v>85470</v>
      </c>
      <c r="H40" s="7" t="n">
        <v>56677</v>
      </c>
      <c r="I40" s="4" t="inlineStr">
        <is>
          <t xml:space="preserve"> </t>
        </is>
      </c>
      <c r="J40" s="7" t="n">
        <v>414</v>
      </c>
      <c r="K40" s="4" t="inlineStr">
        <is>
          <t xml:space="preserve"> </t>
        </is>
      </c>
      <c r="L40" s="4" t="inlineStr">
        <is>
          <t xml:space="preserve"> </t>
        </is>
      </c>
      <c r="M40" s="7" t="n">
        <v>741067</v>
      </c>
      <c r="N40" s="4" t="inlineStr">
        <is>
          <t xml:space="preserve"> </t>
        </is>
      </c>
      <c r="O40" s="4" t="inlineStr">
        <is>
          <t xml:space="preserve"> </t>
        </is>
      </c>
      <c r="P40" s="7" t="n">
        <v>-390</v>
      </c>
      <c r="Q40" s="7" t="n">
        <v>-488174</v>
      </c>
    </row>
    <row r="41">
      <c r="A41" s="4" t="inlineStr">
        <is>
          <t>Ending balance (in shares) at Dec. 31, 2022</t>
        </is>
      </c>
      <c r="B41" s="6" t="n">
        <v>4130594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1305947</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TOCKHOLDERS’ EQUITY (Parenthetical) - USD ($) $ in Thousands</t>
        </is>
      </c>
      <c r="B1" s="2" t="inlineStr">
        <is>
          <t>Dec. 31, 2022</t>
        </is>
      </c>
      <c r="C1" s="2" t="inlineStr">
        <is>
          <t>Dec. 31, 2021</t>
        </is>
      </c>
    </row>
    <row r="2">
      <c r="A2" s="4" t="inlineStr">
        <is>
          <t>Common Stock | Public offering</t>
        </is>
      </c>
      <c r="B2" s="4" t="inlineStr">
        <is>
          <t xml:space="preserve"> </t>
        </is>
      </c>
      <c r="C2" s="4" t="inlineStr">
        <is>
          <t xml:space="preserve"> </t>
        </is>
      </c>
    </row>
    <row r="3">
      <c r="A3" s="4" t="inlineStr">
        <is>
          <t>Debt issuance costs</t>
        </is>
      </c>
      <c r="B3" s="7" t="n">
        <v>18146</v>
      </c>
      <c r="C3" s="7" t="n">
        <v>5983</v>
      </c>
    </row>
    <row r="4">
      <c r="A4" s="4" t="inlineStr">
        <is>
          <t>Common Stock | At-the-market offering</t>
        </is>
      </c>
      <c r="B4" s="4" t="inlineStr">
        <is>
          <t xml:space="preserve"> </t>
        </is>
      </c>
      <c r="C4" s="4" t="inlineStr">
        <is>
          <t xml:space="preserve"> </t>
        </is>
      </c>
    </row>
    <row r="5">
      <c r="A5" s="4" t="inlineStr">
        <is>
          <t>Debt issuance costs</t>
        </is>
      </c>
      <c r="B5" s="6" t="n">
        <v>926</v>
      </c>
      <c r="C5" s="6" t="n">
        <v>1004</v>
      </c>
    </row>
    <row r="6">
      <c r="A6" s="4" t="inlineStr">
        <is>
          <t>Series B Preferred Stock | Preferred Stock | Public offering</t>
        </is>
      </c>
      <c r="B6" s="4" t="inlineStr">
        <is>
          <t xml:space="preserve"> </t>
        </is>
      </c>
      <c r="C6" s="4" t="inlineStr">
        <is>
          <t xml:space="preserve"> </t>
        </is>
      </c>
    </row>
    <row r="7">
      <c r="A7" s="4" t="inlineStr">
        <is>
          <t>Debt issuance costs</t>
        </is>
      </c>
      <c r="B7" s="7" t="n">
        <v>2992</v>
      </c>
      <c r="C7" s="7" t="n">
        <v>12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29874</v>
      </c>
      <c r="C4" s="7" t="n">
        <v>-79413</v>
      </c>
    </row>
    <row r="5">
      <c r="A5" s="3" t="inlineStr">
        <is>
          <t>Adjustments to reconcile net loss to net cash (used in) operating activities:</t>
        </is>
      </c>
      <c r="B5" s="4" t="inlineStr">
        <is>
          <t xml:space="preserve"> </t>
        </is>
      </c>
      <c r="C5" s="4" t="inlineStr">
        <is>
          <t xml:space="preserve"> </t>
        </is>
      </c>
    </row>
    <row r="6">
      <c r="A6" s="4" t="inlineStr">
        <is>
          <t>Issuance of common stock under license agreement</t>
        </is>
      </c>
      <c r="B6" s="6" t="n">
        <v>0</v>
      </c>
      <c r="C6" s="6" t="n">
        <v>7500</v>
      </c>
    </row>
    <row r="7">
      <c r="A7" s="4" t="inlineStr">
        <is>
          <t>Share-based compensation expense</t>
        </is>
      </c>
      <c r="B7" s="6" t="n">
        <v>19765</v>
      </c>
      <c r="C7" s="6" t="n">
        <v>14465</v>
      </c>
    </row>
    <row r="8">
      <c r="A8" s="4" t="inlineStr">
        <is>
          <t>Non-cash interest expense and amortization of debt issuance costs</t>
        </is>
      </c>
      <c r="B8" s="6" t="n">
        <v>228</v>
      </c>
      <c r="C8" s="6" t="n">
        <v>87</v>
      </c>
    </row>
    <row r="9">
      <c r="A9" s="4" t="inlineStr">
        <is>
          <t>Depreciation and amortization</t>
        </is>
      </c>
      <c r="B9" s="6" t="n">
        <v>255</v>
      </c>
      <c r="C9" s="6" t="n">
        <v>120</v>
      </c>
    </row>
    <row r="10">
      <c r="A10" s="4" t="inlineStr">
        <is>
          <t>Accretion and amortization of premiums and discounts on available-for-sale securities</t>
        </is>
      </c>
      <c r="B10" s="6" t="n">
        <v>-210</v>
      </c>
      <c r="C10" s="6" t="n">
        <v>965</v>
      </c>
    </row>
    <row r="11">
      <c r="A11" s="4" t="inlineStr">
        <is>
          <t>Realized gain on investments</t>
        </is>
      </c>
      <c r="B11" s="6" t="n">
        <v>0</v>
      </c>
      <c r="C11" s="6" t="n">
        <v>-4</v>
      </c>
    </row>
    <row r="12">
      <c r="A12" s="4" t="inlineStr">
        <is>
          <t>Loss on sale of equipment</t>
        </is>
      </c>
      <c r="B12" s="6" t="n">
        <v>0</v>
      </c>
      <c r="C12" s="6" t="n">
        <v>77</v>
      </c>
    </row>
    <row r="13">
      <c r="A13" s="4" t="inlineStr">
        <is>
          <t>Non-cash lease expenses</t>
        </is>
      </c>
      <c r="B13" s="6" t="n">
        <v>36</v>
      </c>
      <c r="C13" s="6" t="n">
        <v>-102</v>
      </c>
    </row>
    <row r="14">
      <c r="A14" s="3" t="inlineStr">
        <is>
          <t>Changes in operating assets and liabilities:</t>
        </is>
      </c>
      <c r="B14" s="4" t="inlineStr">
        <is>
          <t xml:space="preserve"> </t>
        </is>
      </c>
      <c r="C14" s="4" t="inlineStr">
        <is>
          <t xml:space="preserve"> </t>
        </is>
      </c>
    </row>
    <row r="15">
      <c r="A15" s="4" t="inlineStr">
        <is>
          <t>Prepaid expenses and other assets</t>
        </is>
      </c>
      <c r="B15" s="6" t="n">
        <v>-3339</v>
      </c>
      <c r="C15" s="6" t="n">
        <v>-1496</v>
      </c>
    </row>
    <row r="16">
      <c r="A16" s="4" t="inlineStr">
        <is>
          <t>Accounts payable</t>
        </is>
      </c>
      <c r="B16" s="6" t="n">
        <v>11524</v>
      </c>
      <c r="C16" s="6" t="n">
        <v>1655</v>
      </c>
    </row>
    <row r="17">
      <c r="A17" s="4" t="inlineStr">
        <is>
          <t>Accrued and other liabilities</t>
        </is>
      </c>
      <c r="B17" s="6" t="n">
        <v>7716</v>
      </c>
      <c r="C17" s="6" t="n">
        <v>1380</v>
      </c>
    </row>
    <row r="18">
      <c r="A18" s="4" t="inlineStr">
        <is>
          <t>Unbilled revenue</t>
        </is>
      </c>
      <c r="B18" s="6" t="n">
        <v>349</v>
      </c>
      <c r="C18" s="6" t="n">
        <v>-451</v>
      </c>
    </row>
    <row r="19">
      <c r="A19" s="4" t="inlineStr">
        <is>
          <t>Deferred revenue</t>
        </is>
      </c>
      <c r="B19" s="6" t="n">
        <v>-288</v>
      </c>
      <c r="C19" s="6" t="n">
        <v>636</v>
      </c>
    </row>
    <row r="20">
      <c r="A20" s="4" t="inlineStr">
        <is>
          <t>Net cash used in operating activities</t>
        </is>
      </c>
      <c r="B20" s="6" t="n">
        <v>-93838</v>
      </c>
      <c r="C20" s="6" t="n">
        <v>-54581</v>
      </c>
    </row>
    <row r="21">
      <c r="A21" s="3" t="inlineStr">
        <is>
          <t>Cash flows from investing activities:</t>
        </is>
      </c>
      <c r="B21" s="4" t="inlineStr">
        <is>
          <t xml:space="preserve"> </t>
        </is>
      </c>
      <c r="C21" s="4" t="inlineStr">
        <is>
          <t xml:space="preserve"> </t>
        </is>
      </c>
    </row>
    <row r="22">
      <c r="A22" s="4" t="inlineStr">
        <is>
          <t>Purchases of short-term investments</t>
        </is>
      </c>
      <c r="B22" s="6" t="n">
        <v>-223264</v>
      </c>
      <c r="C22" s="6" t="n">
        <v>-188431</v>
      </c>
    </row>
    <row r="23">
      <c r="A23" s="4" t="inlineStr">
        <is>
          <t>Proceeds from sales and maturities of short-term investments</t>
        </is>
      </c>
      <c r="B23" s="6" t="n">
        <v>108935</v>
      </c>
      <c r="C23" s="6" t="n">
        <v>114398</v>
      </c>
    </row>
    <row r="24">
      <c r="A24" s="4" t="inlineStr">
        <is>
          <t>Proceeds from sale of property and equipment</t>
        </is>
      </c>
      <c r="B24" s="6" t="n">
        <v>0</v>
      </c>
      <c r="C24" s="6" t="n">
        <v>79</v>
      </c>
    </row>
    <row r="25">
      <c r="A25" s="4" t="inlineStr">
        <is>
          <t>Purchases of property and equipment</t>
        </is>
      </c>
      <c r="B25" s="6" t="n">
        <v>-797</v>
      </c>
      <c r="C25" s="6" t="n">
        <v>-338</v>
      </c>
    </row>
    <row r="26">
      <c r="A26" s="4" t="inlineStr">
        <is>
          <t>Net cash used in investing activities</t>
        </is>
      </c>
      <c r="B26" s="6" t="n">
        <v>-115126</v>
      </c>
      <c r="C26" s="6" t="n">
        <v>-74292</v>
      </c>
    </row>
    <row r="27">
      <c r="A27" s="3" t="inlineStr">
        <is>
          <t>Cash flows from financing activities:</t>
        </is>
      </c>
      <c r="B27" s="4" t="inlineStr">
        <is>
          <t xml:space="preserve"> </t>
        </is>
      </c>
      <c r="C27" s="4" t="inlineStr">
        <is>
          <t xml:space="preserve"> </t>
        </is>
      </c>
    </row>
    <row r="28">
      <c r="A28" s="4" t="inlineStr">
        <is>
          <t>Proceeds from the issuance of common stock, pursuant to 2022 and 2021 Public Offering and September 2022 and April 2021 ATM Agreement</t>
        </is>
      </c>
      <c r="B28" s="6" t="n">
        <v>291874</v>
      </c>
      <c r="C28" s="6" t="n">
        <v>114242</v>
      </c>
    </row>
    <row r="29">
      <c r="A29" s="4" t="inlineStr">
        <is>
          <t>Proceeds from the issuance of Series B preferred stock</t>
        </is>
      </c>
      <c r="B29" s="6" t="n">
        <v>44000</v>
      </c>
      <c r="C29" s="6" t="n">
        <v>16960</v>
      </c>
    </row>
    <row r="30">
      <c r="A30" s="4" t="inlineStr">
        <is>
          <t>Proceeds from the exercise of warrants</t>
        </is>
      </c>
      <c r="B30" s="6" t="n">
        <v>935</v>
      </c>
      <c r="C30" s="6" t="n">
        <v>1285</v>
      </c>
    </row>
    <row r="31">
      <c r="A31" s="4" t="inlineStr">
        <is>
          <t>Proceeds from issuance of long-term debt</t>
        </is>
      </c>
      <c r="B31" s="6" t="n">
        <v>5000</v>
      </c>
      <c r="C31" s="6" t="n">
        <v>0</v>
      </c>
    </row>
    <row r="32">
      <c r="A32" s="4" t="inlineStr">
        <is>
          <t>Payment of debt issuance costs</t>
        </is>
      </c>
      <c r="B32" s="6" t="n">
        <v>-446</v>
      </c>
      <c r="C32" s="6" t="n">
        <v>0</v>
      </c>
    </row>
    <row r="33">
      <c r="A33" s="4" t="inlineStr">
        <is>
          <t>Proceeds from issuance of common stock upon the exercise of stock options</t>
        </is>
      </c>
      <c r="B33" s="6" t="n">
        <v>2762</v>
      </c>
      <c r="C33" s="6" t="n">
        <v>1027</v>
      </c>
    </row>
    <row r="34">
      <c r="A34" s="4" t="inlineStr">
        <is>
          <t>Proceeds from the issuance of common stock for cash under employee stock purchase plan</t>
        </is>
      </c>
      <c r="B34" s="6" t="n">
        <v>183</v>
      </c>
      <c r="C34" s="6" t="n">
        <v>39</v>
      </c>
    </row>
    <row r="35">
      <c r="A35" s="4" t="inlineStr">
        <is>
          <t>Net cash provided by financing activities</t>
        </is>
      </c>
      <c r="B35" s="6" t="n">
        <v>322244</v>
      </c>
      <c r="C35" s="6" t="n">
        <v>125275</v>
      </c>
    </row>
    <row r="36">
      <c r="A36" s="4" t="inlineStr">
        <is>
          <t>Net increase (decrease) in cash and cash equivalents</t>
        </is>
      </c>
      <c r="B36" s="6" t="n">
        <v>113280</v>
      </c>
      <c r="C36" s="6" t="n">
        <v>-3598</v>
      </c>
    </row>
    <row r="37">
      <c r="A37" s="4" t="inlineStr">
        <is>
          <t>Cash and cash equivalents at beginning of period</t>
        </is>
      </c>
      <c r="B37" s="6" t="n">
        <v>42299</v>
      </c>
      <c r="C37" s="6" t="n">
        <v>45897</v>
      </c>
    </row>
    <row r="38">
      <c r="A38" s="4" t="inlineStr">
        <is>
          <t>Cash and cash equivalents at end of period</t>
        </is>
      </c>
      <c r="B38" s="6" t="n">
        <v>155579</v>
      </c>
      <c r="C38" s="6" t="n">
        <v>42299</v>
      </c>
    </row>
    <row r="39">
      <c r="A39" s="3" t="inlineStr">
        <is>
          <t>Supplemental disclosure of cash flow information</t>
        </is>
      </c>
      <c r="B39" s="4" t="inlineStr">
        <is>
          <t xml:space="preserve"> </t>
        </is>
      </c>
      <c r="C39" s="4" t="inlineStr">
        <is>
          <t xml:space="preserve"> </t>
        </is>
      </c>
    </row>
    <row r="40">
      <c r="A40" s="4" t="inlineStr">
        <is>
          <t>Interest paid</t>
        </is>
      </c>
      <c r="B40" s="6" t="n">
        <v>293</v>
      </c>
      <c r="C40" s="6" t="n">
        <v>0</v>
      </c>
    </row>
    <row r="41">
      <c r="A41" s="3" t="inlineStr">
        <is>
          <t>Supplemental disclosure of non-cash investing and financing activities</t>
        </is>
      </c>
      <c r="B41" s="4" t="inlineStr">
        <is>
          <t xml:space="preserve"> </t>
        </is>
      </c>
      <c r="C41" s="4" t="inlineStr">
        <is>
          <t xml:space="preserve"> </t>
        </is>
      </c>
    </row>
    <row r="42">
      <c r="A42" s="4" t="inlineStr">
        <is>
          <t>Purchase of property and equipment in accounts payable and accrued liabilities</t>
        </is>
      </c>
      <c r="B42" s="6" t="n">
        <v>380</v>
      </c>
      <c r="C42" s="6" t="n">
        <v>4</v>
      </c>
    </row>
    <row r="43">
      <c r="A43" s="4" t="inlineStr">
        <is>
          <t>Amortization of public offering costs</t>
        </is>
      </c>
      <c r="B43" s="6" t="n">
        <v>75</v>
      </c>
      <c r="C43" s="6" t="n">
        <v>87</v>
      </c>
    </row>
    <row r="44">
      <c r="A44" s="4" t="inlineStr">
        <is>
          <t>Common Stock</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ayment of issuance costs</t>
        </is>
      </c>
      <c r="B46" s="6" t="n">
        <v>-19072</v>
      </c>
      <c r="C46" s="6" t="n">
        <v>-6987</v>
      </c>
    </row>
    <row r="47">
      <c r="A47" s="4" t="inlineStr">
        <is>
          <t>Preferred Stock</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ayment of issuance costs</t>
        </is>
      </c>
      <c r="B49" s="7" t="n">
        <v>-2992</v>
      </c>
      <c r="C49" s="7" t="n">
        <v>-12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2:23:40Z</dcterms:created>
  <dcterms:modified xmlns:dcterms="http://purl.org/dc/terms/" xmlns:xsi="http://www.w3.org/2001/XMLSchema-instance" xsi:type="dcterms:W3CDTF">2023-03-09T12:23:40Z</dcterms:modified>
</cp:coreProperties>
</file>